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ACCOUNTS RECEIVABLE" sheetId="12" state="visible" r:id="rId12"/>
    <sheet xmlns:r="http://schemas.openxmlformats.org/officeDocument/2006/relationships" name="UNCOMPLETED CONTRACTS" sheetId="13" state="visible" r:id="rId13"/>
    <sheet xmlns:r="http://schemas.openxmlformats.org/officeDocument/2006/relationships" name="CLAIMS" sheetId="14" state="visible" r:id="rId14"/>
    <sheet xmlns:r="http://schemas.openxmlformats.org/officeDocument/2006/relationships" name="PROPERTY AND EQUIPMENT" sheetId="15" state="visible" r:id="rId15"/>
    <sheet xmlns:r="http://schemas.openxmlformats.org/officeDocument/2006/relationships" name="SHORT-TERM DEBT" sheetId="16" state="visible" r:id="rId16"/>
    <sheet xmlns:r="http://schemas.openxmlformats.org/officeDocument/2006/relationships" name="SHORT-TERM AND LONG-TERM 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PURCHASE PLAN" sheetId="20" state="visible" r:id="rId20"/>
    <sheet xmlns:r="http://schemas.openxmlformats.org/officeDocument/2006/relationships" name="LONG TERM INCENTIVE PLAN" sheetId="21" state="visible" r:id="rId21"/>
    <sheet xmlns:r="http://schemas.openxmlformats.org/officeDocument/2006/relationships" name="RELATED PARTY TRANSACTIONS" sheetId="22" state="visible" r:id="rId22"/>
    <sheet xmlns:r="http://schemas.openxmlformats.org/officeDocument/2006/relationships" name="LEASE OBLIGATIONS" sheetId="23" state="visible" r:id="rId23"/>
    <sheet xmlns:r="http://schemas.openxmlformats.org/officeDocument/2006/relationships" name="MAJOR CUSTOMERS" sheetId="24" state="visible" r:id="rId24"/>
    <sheet xmlns:r="http://schemas.openxmlformats.org/officeDocument/2006/relationships" name="RETIREMENT AND EMPLOYEE BENEFIT" sheetId="25" state="visible" r:id="rId25"/>
    <sheet xmlns:r="http://schemas.openxmlformats.org/officeDocument/2006/relationships" name="CREDIT RISK"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CONDENSED PARENT COMPANY ONLY F"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ACCOUNTS RECEIVABLE (Tables)" sheetId="32" state="visible" r:id="rId32"/>
    <sheet xmlns:r="http://schemas.openxmlformats.org/officeDocument/2006/relationships" name="UNCOMPLETED CONTRACTS (Tables)" sheetId="33" state="visible" r:id="rId33"/>
    <sheet xmlns:r="http://schemas.openxmlformats.org/officeDocument/2006/relationships" name="PROPERTY AND EQUIPMENT (Tables)" sheetId="34" state="visible" r:id="rId34"/>
    <sheet xmlns:r="http://schemas.openxmlformats.org/officeDocument/2006/relationships" name="SHORT-TERM AND LONG-TERM DEBT ("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PURCHASE PLAN (Tables)" sheetId="38" state="visible" r:id="rId38"/>
    <sheet xmlns:r="http://schemas.openxmlformats.org/officeDocument/2006/relationships" name="LEASE OBLIGATIONS (Tables)" sheetId="39" state="visible" r:id="rId39"/>
    <sheet xmlns:r="http://schemas.openxmlformats.org/officeDocument/2006/relationships" name="RETIREMENT AND EMPLOYEE BENEF_2" sheetId="40" state="visible" r:id="rId40"/>
    <sheet xmlns:r="http://schemas.openxmlformats.org/officeDocument/2006/relationships" name="QUARTERLY FINANCIAL DATA (UNA_2" sheetId="41" state="visible" r:id="rId41"/>
    <sheet xmlns:r="http://schemas.openxmlformats.org/officeDocument/2006/relationships" name="CONDENSED PARENT COMPANY ONLY_2" sheetId="42" state="visible" r:id="rId42"/>
    <sheet xmlns:r="http://schemas.openxmlformats.org/officeDocument/2006/relationships" name="BUSINESS AND ORGANIZATION (Deta"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DISCONTINUED OPERATIONS - Compo" sheetId="46" state="visible" r:id="rId46"/>
    <sheet xmlns:r="http://schemas.openxmlformats.org/officeDocument/2006/relationships" name="DISCONTINUED OPERATIONS (Detail" sheetId="47" state="visible" r:id="rId47"/>
    <sheet xmlns:r="http://schemas.openxmlformats.org/officeDocument/2006/relationships" name="GOODWILL AND INTANGIBLE ASSETS " sheetId="48" state="visible" r:id="rId48"/>
    <sheet xmlns:r="http://schemas.openxmlformats.org/officeDocument/2006/relationships" name="ACCOUNTS RECEIVABLE - Summary o" sheetId="49" state="visible" r:id="rId49"/>
    <sheet xmlns:r="http://schemas.openxmlformats.org/officeDocument/2006/relationships" name="UNCOMPLETED CONTRACTS - Summary" sheetId="50" state="visible" r:id="rId50"/>
    <sheet xmlns:r="http://schemas.openxmlformats.org/officeDocument/2006/relationships" name="PROPERTY AND EQUIPMENT - Summar" sheetId="51" state="visible" r:id="rId51"/>
    <sheet xmlns:r="http://schemas.openxmlformats.org/officeDocument/2006/relationships" name="SHORT-TERM DEBT (Detail Textual" sheetId="52" state="visible" r:id="rId52"/>
    <sheet xmlns:r="http://schemas.openxmlformats.org/officeDocument/2006/relationships" name="SHORT-TERM AND LONG-TERM DEBT -" sheetId="53" state="visible" r:id="rId53"/>
    <sheet xmlns:r="http://schemas.openxmlformats.org/officeDocument/2006/relationships" name="SHORT-TERM AND LONG-TERM DEBT_2" sheetId="54" state="visible" r:id="rId54"/>
    <sheet xmlns:r="http://schemas.openxmlformats.org/officeDocument/2006/relationships" name="SHORT-TERM AND LONG-TERM DEBT_3" sheetId="55" state="visible" r:id="rId55"/>
    <sheet xmlns:r="http://schemas.openxmlformats.org/officeDocument/2006/relationships" name="INCOME TAXES - Components of in" sheetId="56" state="visible" r:id="rId56"/>
    <sheet xmlns:r="http://schemas.openxmlformats.org/officeDocument/2006/relationships" name="INCOME TAXES - Summary of provi" sheetId="57" state="visible" r:id="rId57"/>
    <sheet xmlns:r="http://schemas.openxmlformats.org/officeDocument/2006/relationships" name="INCOME TAXES - Summary of incom" sheetId="58" state="visible" r:id="rId58"/>
    <sheet xmlns:r="http://schemas.openxmlformats.org/officeDocument/2006/relationships" name="INCOME TAXES (Detail Textuals)" sheetId="59" state="visible" r:id="rId59"/>
    <sheet xmlns:r="http://schemas.openxmlformats.org/officeDocument/2006/relationships" name="EARNINGS PER SHARE - Summary of" sheetId="60" state="visible" r:id="rId60"/>
    <sheet xmlns:r="http://schemas.openxmlformats.org/officeDocument/2006/relationships" name="STOCK PURCHASE PLAN - Summary o" sheetId="61" state="visible" r:id="rId61"/>
    <sheet xmlns:r="http://schemas.openxmlformats.org/officeDocument/2006/relationships" name="STOCK PURCHASE PLAN (Detail Tex" sheetId="62" state="visible" r:id="rId62"/>
    <sheet xmlns:r="http://schemas.openxmlformats.org/officeDocument/2006/relationships" name="LONG TERM INCENTIVE PLAN (Detai" sheetId="63" state="visible" r:id="rId63"/>
    <sheet xmlns:r="http://schemas.openxmlformats.org/officeDocument/2006/relationships" name="RELATED PARTY TRANSACTIONS (Det" sheetId="64" state="visible" r:id="rId64"/>
    <sheet xmlns:r="http://schemas.openxmlformats.org/officeDocument/2006/relationships" name="LEASE OBLIGATIONS - Future mini" sheetId="65" state="visible" r:id="rId65"/>
    <sheet xmlns:r="http://schemas.openxmlformats.org/officeDocument/2006/relationships" name="LEASE OBLIGATIONS (Detail Textu" sheetId="66" state="visible" r:id="rId66"/>
    <sheet xmlns:r="http://schemas.openxmlformats.org/officeDocument/2006/relationships" name="MAJOR CUSTOMERS (Detail Textual" sheetId="67" state="visible" r:id="rId67"/>
    <sheet xmlns:r="http://schemas.openxmlformats.org/officeDocument/2006/relationships" name="RETIREMENT AND EMPLOYEE BENEF_3" sheetId="68" state="visible" r:id="rId68"/>
    <sheet xmlns:r="http://schemas.openxmlformats.org/officeDocument/2006/relationships" name="RETIREMENT AND EMPLOYEE BENEF_4" sheetId="69" state="visible" r:id="rId69"/>
    <sheet xmlns:r="http://schemas.openxmlformats.org/officeDocument/2006/relationships" name="RETIREMENT AND EMPLOYEE BENEF_5" sheetId="70" state="visible" r:id="rId70"/>
    <sheet xmlns:r="http://schemas.openxmlformats.org/officeDocument/2006/relationships" name="CREDIT RISK (Detail Textuals)" sheetId="71" state="visible" r:id="rId71"/>
    <sheet xmlns:r="http://schemas.openxmlformats.org/officeDocument/2006/relationships" name="COMMITMENTS AND CONTINGENCIES (" sheetId="72" state="visible" r:id="rId72"/>
    <sheet xmlns:r="http://schemas.openxmlformats.org/officeDocument/2006/relationships" name="QUARTERLY FINANCIAL DATA (UNA_3" sheetId="73" state="visible" r:id="rId73"/>
    <sheet xmlns:r="http://schemas.openxmlformats.org/officeDocument/2006/relationships" name="CONDENSED PARENT COMPANY ONLY_3" sheetId="74" state="visible" r:id="rId74"/>
    <sheet xmlns:r="http://schemas.openxmlformats.org/officeDocument/2006/relationships" name="CONDENSED PARENT COMPANY ONLY_4" sheetId="75" state="visible" r:id="rId75"/>
    <sheet xmlns:r="http://schemas.openxmlformats.org/officeDocument/2006/relationships" name="CONDENSED PARENT COMPANY ONLY_5" sheetId="76" state="visible" r:id="rId76"/>
    <sheet xmlns:r="http://schemas.openxmlformats.org/officeDocument/2006/relationships" name="CONDENSED PARENT COMPANY ONLY_6" sheetId="77" state="visible" r:id="rId77"/>
  </sheets>
  <definedNames/>
  <calcPr calcId="124519" fullCalcOnLoad="1"/>
</workbook>
</file>

<file path=xl/sharedStrings.xml><?xml version="1.0" encoding="utf-8"?>
<sst xmlns="http://schemas.openxmlformats.org/spreadsheetml/2006/main" uniqueCount="669">
  <si>
    <t>Document and Entity Information - USD ($)</t>
  </si>
  <si>
    <t>12 Months Ended</t>
  </si>
  <si>
    <t>Sep. 30, 2018</t>
  </si>
  <si>
    <t>Dec. 01, 2018</t>
  </si>
  <si>
    <t>Mar. 31, 2018</t>
  </si>
  <si>
    <t>Document and Entity Information [Abstract]</t>
  </si>
  <si>
    <t>Entity Registrant Name</t>
  </si>
  <si>
    <t>Energy Services of America CORP</t>
  </si>
  <si>
    <t>Entity Central Index Key</t>
  </si>
  <si>
    <t>Trading Symbol</t>
  </si>
  <si>
    <t>esoa</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8</t>
  </si>
  <si>
    <t>Amendment Flag</t>
  </si>
  <si>
    <t>false</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Sep. 30, 2017</t>
  </si>
  <si>
    <t>Current assets</t>
  </si>
  <si>
    <t>Cash and cash equivalents</t>
  </si>
  <si>
    <t>Accounts receivable-trade</t>
  </si>
  <si>
    <t>Allowance for doubtful accounts</t>
  </si>
  <si>
    <t>Retainages receivable</t>
  </si>
  <si>
    <t>Other receivables</t>
  </si>
  <si>
    <t>Costs and estimated earnings in excess of billings on uncompleted contracts</t>
  </si>
  <si>
    <t>Prepaid expenses and other</t>
  </si>
  <si>
    <t>Assets of discontinued operations</t>
  </si>
  <si>
    <t>Total current assets</t>
  </si>
  <si>
    <t>Property, plant and equipment, at cost</t>
  </si>
  <si>
    <t>less accumulated depreciation</t>
  </si>
  <si>
    <t>Total fixed assets</t>
  </si>
  <si>
    <t>Long-term notes receivable</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 payable</t>
  </si>
  <si>
    <t>Liabilities of discontinued operations</t>
  </si>
  <si>
    <t>Total current liabilities</t>
  </si>
  <si>
    <t>Long-term debt, less current maturities</t>
  </si>
  <si>
    <t>Deferred income taxes payable</t>
  </si>
  <si>
    <t>Total liabilities</t>
  </si>
  <si>
    <t>Shareholders' equity</t>
  </si>
  <si>
    <t>Preferred stock, $.0001 par value Authorized 1,000,000 shares, 206 issued and outstanding at September 30, 2018 and 2017</t>
  </si>
  <si>
    <t xml:space="preserve"> </t>
  </si>
  <si>
    <t>Common stock, $.0001 par value Authorized 50,000,000 shares 14,839,836 issued and 14,194,517 outstanding at September 30, 2018 and 14,839,836 issued and 14,239,836 outstanding at September 30, 2017</t>
  </si>
  <si>
    <t>Treasury stock, 645,319 shares at September 30, 2018 and 600,000 at September 30, 2017</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t>
  </si>
  <si>
    <t>Income Statement [Abstract]</t>
  </si>
  <si>
    <t>Revenue</t>
  </si>
  <si>
    <t>Cost of revenues</t>
  </si>
  <si>
    <t>Gross profit</t>
  </si>
  <si>
    <t>Selling and administrative expenses</t>
  </si>
  <si>
    <t>Income from operations</t>
  </si>
  <si>
    <t>Other income (expense)</t>
  </si>
  <si>
    <t>Interest income</t>
  </si>
  <si>
    <t>Other nonoperating income (expense)</t>
  </si>
  <si>
    <t>Interest expense</t>
  </si>
  <si>
    <t>Gain on sale of equipment</t>
  </si>
  <si>
    <t>Other income (expense), Total</t>
  </si>
  <si>
    <t>Income (loss) before income taxes</t>
  </si>
  <si>
    <t>Income tax expense (benefit)</t>
  </si>
  <si>
    <t>Net income (loss)</t>
  </si>
  <si>
    <t>Dividends on preferred stock</t>
  </si>
  <si>
    <t>Net income (loss) available to common shareholders</t>
  </si>
  <si>
    <t>Weighted average shares outstanding-basic (in shares)</t>
  </si>
  <si>
    <t>Weighted average shares-diluted (in shares)</t>
  </si>
  <si>
    <t>Earnings (loss) per share available to common shareholders (in dollars per share)</t>
  </si>
  <si>
    <t>Earnings (loss) per share-diluted available to common shareholders (in dollars per share)</t>
  </si>
  <si>
    <t>CONSOLIDATED STATEMENTS OF CASH FLOWS - USD ($)</t>
  </si>
  <si>
    <t>Cash flows from operating activities:</t>
  </si>
  <si>
    <t>Adjustments to reconcile net income (loss) to net cash provided by operating activities:</t>
  </si>
  <si>
    <t>Depreciation expense</t>
  </si>
  <si>
    <t>Provision for deferred taxes</t>
  </si>
  <si>
    <t>Decrease in contracts receivable</t>
  </si>
  <si>
    <t>(Increase) decrease in retainage receivable</t>
  </si>
  <si>
    <t>(Increase) decrease in other receivables</t>
  </si>
  <si>
    <t>(Increase) decrease in cost and estimated earnings in excess of billings on uncompleted contracts</t>
  </si>
  <si>
    <t>Decrease (increase) in prepaid expenses</t>
  </si>
  <si>
    <t>Increase in accounts payable</t>
  </si>
  <si>
    <t>Decrease in accrued expenses</t>
  </si>
  <si>
    <t>Increase (decrease) in billings in excess of cost and estimated earnings on uncompleted contracts</t>
  </si>
  <si>
    <t>Increase (decrease) in income taxes payable</t>
  </si>
  <si>
    <t>Net cash provided by operating activities</t>
  </si>
  <si>
    <t>Cash flows from investing activities:</t>
  </si>
  <si>
    <t>Investment in property and equipment</t>
  </si>
  <si>
    <t>Proceeds from sales of property and equipment</t>
  </si>
  <si>
    <t>Net cash used in investing activities</t>
  </si>
  <si>
    <t>Cash flows from financing activities:</t>
  </si>
  <si>
    <t>Dividends on common stock</t>
  </si>
  <si>
    <t>Preferred dividends paid</t>
  </si>
  <si>
    <t>Treasury stock purchased by company</t>
  </si>
  <si>
    <t>Borrowings on lines of credit and short term debt, net of (repayments)</t>
  </si>
  <si>
    <t>Principal payments on long term debt</t>
  </si>
  <si>
    <t>Net cash used in financing activities</t>
  </si>
  <si>
    <t>Decrease in cash and cash equivalents</t>
  </si>
  <si>
    <t>Cash and cash equivalents beginning of period</t>
  </si>
  <si>
    <t>Cash and cash equivalents end of period</t>
  </si>
  <si>
    <t>Supplemental schedule of noncash investing and financing activities:</t>
  </si>
  <si>
    <t>Purchases of property &amp; equipment under financing agreements</t>
  </si>
  <si>
    <t>Insurance premiums financed</t>
  </si>
  <si>
    <t>Accrued dividends on preferred stock</t>
  </si>
  <si>
    <t>Cash paid during the year for:</t>
  </si>
  <si>
    <t>Interest</t>
  </si>
  <si>
    <t>Income taxes</t>
  </si>
  <si>
    <t>CONSOLIDATED STATEMENTS OF CHANGES IN SHAREHOLDERS' EQUITY - USD ($)</t>
  </si>
  <si>
    <t>Common Stock</t>
  </si>
  <si>
    <t>Preferred Stock</t>
  </si>
  <si>
    <t>Additional Paid in Capital</t>
  </si>
  <si>
    <t>Retained Earnings (deficit)</t>
  </si>
  <si>
    <t>Treasury Stock</t>
  </si>
  <si>
    <t>Total</t>
  </si>
  <si>
    <t>Balance at Sep. 30, 2016</t>
  </si>
  <si>
    <t>[1]</t>
  </si>
  <si>
    <t>Balance (in shares) at Sep. 30, 2016</t>
  </si>
  <si>
    <t>Increase (Decrease) in Stockholders' Equity [Roll Forward]</t>
  </si>
  <si>
    <t>Accrued preferred dividends</t>
  </si>
  <si>
    <t>Dividends on common stock ($0.05 per share on 13,922,336 shares; 317,500 common shares are part of preferred units and were not eligible for the common dividend)</t>
  </si>
  <si>
    <t>Balance at Sep. 30, 2017</t>
  </si>
  <si>
    <t>Balance (in shares) at Sep. 30, 2017</t>
  </si>
  <si>
    <t>Treasury stock purchased by company (in shares)</t>
  </si>
  <si>
    <t>Balance at Sep. 30, 2018</t>
  </si>
  <si>
    <t>Balance (in shares) at Sep. 30, 2018</t>
  </si>
  <si>
    <t>(*) Less than $1.00</t>
  </si>
  <si>
    <t>CONSOLIDATED STATEMENTS OF CHANGES IN SHAREHOLDERS' EQUITY (Parentheticals) - $ / shares</t>
  </si>
  <si>
    <t>Statement of Stockholders' Equity [Abstract]</t>
  </si>
  <si>
    <t>Dividends on common stock (in dollars per share)</t>
  </si>
  <si>
    <t>Number of common shares</t>
  </si>
  <si>
    <t>Preferred units dividend</t>
  </si>
  <si>
    <t>Preferred Stock, price per share</t>
  </si>
  <si>
    <t>BUSINESS AND ORGANIZATION</t>
  </si>
  <si>
    <t>Organization, Consolidation and Presentation Of Financial Statements [Abstract]</t>
  </si>
  <si>
    <t>1. BUSINESS AND ORGANIZATION: Energy Services of America Corporation (“Energy Services” or “Company”) was formed in 2006 as a special purpose acquisition corporation, or blank check company. On August 15, 2008, Energy Services completed the acquisitions of S.T. Pipeline, Inc. (“S.T. Pipeline”) and C.J. Hughes Construction Company, Inc. (“C.J. Hughes”). Wholly owned subsidiary C.J. Hughes is a general contractor primarily engaged in pipeline construction for utility companies. C.J. Hughes operates primarily in the mid-Atlantic region of the United States. Contractors Rental Corporation (“Contractors Rental”), a wholly owned subsidiary of C.J. Hughes provides union building trade employees for projects managed by C.J. Hughes. Nitro Construction Services, Inc. (“Nitro”), a wholly owned subsidiary of C.J. Hughes, is an electrical and mechanical contractor that provides its services to the power, chemical and automotive industries. Nitro operates primarily in the mid-Atlantic region of the United States. Pinnacle Technical Solutions, Inc. (“Pinnacle”), a wholly owned subsidiary of Nitro, operates as a data storage facility within Nitro’s office building. Pinnacle is supported by Nitro and has no employees of its own. All the C.J. Hughes, Nitro, and Contractors Rental production personnel are union members of various related construction trade unions and are subject to collective bargaining agreements that expire at varying time intervals. S.T. Pipeline engaged in the construction of natural gas pipelines for utility companies in various states, mostly in the mid-Atlantic area of the country. On May 14, 2013, the Company liquidated the operation of S.T. Pipeline and realized $1.9 million from the sale of assets. The financial position and results of operations of S.T. Pipeline have been presented as discontinued operations in the accompanying financial statements for all presented periods.</t>
  </si>
  <si>
    <t>SUMMARY OF SIGNIFICANT ACCOUNTING POLICIES</t>
  </si>
  <si>
    <t>Accounting Policies [Abstract]</t>
  </si>
  <si>
    <t>2. SUMMARY OF SIGNIFICANT ACCOUNTING POLICIES: 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0.3 million at September 30, 2018 was $10.2 million. The fair value of the aggregate principal amount of the Company’s fixed-rate debt of $23.7 million at September 30, 2017 was $23.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party specialists to develop valuation assumptions. Refer to Note 4, Goodwill and Intangible Assets, for further information. All receivables and payables are carried at net realizable value which approximates fair value because of their short duration to maturity. Accounts Receivable and Allowance for Doubtful Accounts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 Goodwill and Other Intangibles 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as to be tested for impairment between annual testing dates if an event occurred or circumstances changed that would have more likely than not reduced the fair value of a reporting unit below its carrying amount. An impairment charge of $36.9 million was recorded in the fourth fiscal quarter of 2012 as further disclosed in Note 4 to the financial statements.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Revenue Recognition 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Revenue on all costs plus and time and material contracts are recognized when services are performed or when units are complet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surety deposit to guarantee payments of premiums. The surety deposit had a balance of $2.1 million as of September 30, 2018, which is in “Prepaid expenses and other” on the Company’s Consolidated Balance Sheets. The surety deposit had a balance of $1.9 million as of September 30, 2017. Should the captive experience severe losses over an extended period, it could have a detrimental effect on the Company. Advertising All advertising costs are expensed as incurred. Total advertising expense was $101,000 and $102,000 for the years ended September 30, 2018 and 2017, respectively. Stock Compensation Plans The Company has issued restricted stock under its Long-Term Incentive Plan; however, there were no issuances in fiscal years 2018 or 2017. The Company accounts for its equity-based compensation as prescribed by U.S. Generally Accepted Accounting Principles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5.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 Litigation Costs The Company reserves when it is probable that a liability has been incurred and the amount of loss can be reasonably estimated. Litigation costs are expensed as incurred. Reclassifications Certain reclassifications have been made to the prior year end financial statements to conform to the classification adopted for the current year. New Accounting Pronouncements In August 2015, the FASB issued ASU 2015-14 which deferred the effective date of ASU 2014-09 for all entities by one year. In June 2014, the FASB issued ASU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With the amendments in ASU 2015-14, ASU 2014-09 will be effective for the Company beginning after December 15, 2017, including interim periods. In September 2017, the FASB issued ASU 2017-13 which amends the early adoption date option for certain companies related to the adoption of ASU 2014-09. The Company expects that the adoption of ASU 2014-09 will not have a material impact on its financial statements or disclosure. In February 2016, the FASB issued ASU 2016-02, “Leases (Topic 842)”. ASU 2016-02 is effective for public business entities for fiscal years beginning after December 15, 2018 including interim periods within those fiscal years. Among other things, lessees will be required to recognize the following for all leases (except for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expects that the adoption of ASU 2016-02 will not have a material impact on its financial statements or disclosure. In December 2016, the FASB issued ASU 2016-20, “Technical Corrections and Improvements to Topic 606, Revenue from Contracts with Customers”. The effective date of ASU 2016-20 is the same date that Topic 606 is effective for public entities for annual reporting periods beginning after December 15, 2017, including interim reporting periods therein.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nd Advertising Costs. The Company expects that the adoption of ASU 2016-20 will not have a material impact on its financial statements; however, disclosures are expected to be more extensive.</t>
  </si>
  <si>
    <t>DISCONTINUED OPERATIONS</t>
  </si>
  <si>
    <t>Discontinued Operations and Disposal Groups [Abstract]</t>
  </si>
  <si>
    <t>3. DISCONTINUED OPERATIONS Due to organizational changes and operating losses incurred in fiscal year 2012, the Company decided to discontinue the operations of the wholly owned subsidiary S.T. Pipeline, Inc. The Company liquidated the assets of S.T. Pipeline on May 14, 2013. The net proceeds of $7,233,913 went to a designated bank group to reduce the balance on the Company’s Line of Credit (LOC) and term note balances. There were no operating results for S.T. Pipeline, Inc. for the years ended September 30, 2018 and 2017. The following table shows the components of asset and liabilities that are classified as discontinued operations in the Company’s consolidated balances sheets for the years ended September 30, 2018 and 2017.
September 30, September 30,
2018 2017
Cash $ 12,303 $ 12,303
Assets of discontinued operations-current 12,303 12,303
Total assets of discontinued operations 12,303 12,303
Accrued expenses and other current liabilities 28,671 28,671
Liabilities of discontinued operations-current 28,671 28,671
Total liabilities of discontinued operations 28,671 28,671
Net liabilities $ (16,368 ) $ (16,368 ) The $29,000 in accrued expenses and other current liabilities at September 30, 2018 and 2017 represents a reserve for any unexpected expenses that may be incurred by the discontinued operation. As of September 30, 2018, the Company had paid all debts known to exist to the unsecured creditors of the discontinued operation. There were no cash flows from discontinued operations for years ended September 30, 2018 and 2017. The Company does not anticipate future cash flow activity from the discontinued operation.</t>
  </si>
  <si>
    <t>GOODWILL AND INTANGIBLE ASSETS</t>
  </si>
  <si>
    <t>Goodwill and Intangible Assets Disclosure [Abstract]</t>
  </si>
  <si>
    <t>4. GOODWILL AND INTANGIBLE ASSETS In the fourth fiscal quarter of 2012, the Company recorded a goodwill impairment charge of $36.9 million, which represented the entire amount of goodwill carried on the Company’s balance sheet. The Company determined that its goodwill was impaired largely due to lower revenue and profitability associated with the Company’s long-term financial forecasts. The Company measured the amount of impairment by calculating the amount by which the carrying value exceeded the estimated fair value which was based on projected discounted cash flows (level 3). The fair value measurements were calculated using unobservable inputs, using a weighted average of the discounted cash flow approach and two market approach analyses. The amount and timing of future free cash flows was based on current operational budgets and long-range strategic plans. The Company used the assistance of third-party specialists to develop valuation assumptions. The Company’s operating losses in fiscal years 2011 and 2012 and the Forbearance Agreement existing at that time were considered in the cash flow analysis.</t>
  </si>
  <si>
    <t>ACCOUNTS RECEIVABLE</t>
  </si>
  <si>
    <t>Receivables [Abstract]</t>
  </si>
  <si>
    <t xml:space="preserve">5. ACCOUNTS RECEIVABLE Activity in the Company’s allowance for doubtful accounts consists of the following:
Year Ended September 30,
2018 2017
Continuing operations
Balance at beginning of year $ 108,200 $ 133,500
Charged to expense - -
Deductions for uncollectible receivables written off, net of recoveries (24,315 ) (25,300 )
Balance at end of year $ 83,885 $ 108,200 </t>
  </si>
  <si>
    <t>UNCOMPLETED CONTRACTS</t>
  </si>
  <si>
    <t>Contractors [Abstract]</t>
  </si>
  <si>
    <t xml:space="preserve">6. UNCOMPLETED CONTRACTS Costs, estimated earnings, and billings on uncompleted contracts are summarized as follows:
Year Ended September 30,
2018 2017
Costs incurred on contracts in progress $ 154,793,209 $ 143,738,101
Estimated earnings, net of estimated losses 11,687,859 9,573,781
166,481,068 153,311,882
Less billings to date 164,388,894 150,134,963
$ 2,092,174 $ 3,176,919
Costs and estimated earnings in excess of billed on uncompleted contracts $ 5,353,375 $ 5,350,884
Less billings in excess of costs and estimated earnings on uncompleted
contracts 3,261,201 2,173,965
$ 2,092,174 $ 3,176,919 </t>
  </si>
  <si>
    <t>CLAIMS</t>
  </si>
  <si>
    <t>Claims [Abstract]</t>
  </si>
  <si>
    <t>7. CLAIMS The Company does not have any claims receivable as of September 30, 2018. Claims receivable is a component of cost and estimated earnings in excess of billing.</t>
  </si>
  <si>
    <t>PROPERTY AND EQUIPMENT</t>
  </si>
  <si>
    <t>Property, Plant and Equipment [Abstract]</t>
  </si>
  <si>
    <t xml:space="preserve">8. PROPERTY AND EQUIPMENT Property and equipment consist of the following:
Year Ended September 30,
2018 2017
Land $ 2,333,106 $ 2,081,101
Buildings and leasehold improvements 4,761,019 4,361,550
Operating equipment and vehicles 40,434,150 41,373,376
Office equipment, furniture and fixtures 747,330 583,361
Assets not yet in service 2,822 36,734
48,278,427 48,436,122
Less accumulated depreciation 31,462,438 29,243,614
Property and equipment, net $ 16,815,989 $ 19,192,508 </t>
  </si>
  <si>
    <t>SHORT-TERM DEBT</t>
  </si>
  <si>
    <t>Short-Term Debt [Abstract]</t>
  </si>
  <si>
    <t>9. SHORT-TERM DEBT Short-term debt consists of the following: On March 21, 2018, the Company entered into a financing agreement (“Operating Line of Credit (2018)”) with United Bank, Inc. to provide the Company with a $15.0 million revolving line of credit. The interest rate on the line of credit is the “Wall Street Journal” Prime Rate (the index) with a floor of 4.99%. The effective date of this agreement was February 27, 2018 and it replaced the $15.0 million revolving line of credit (“Operating Line of Credit (2017)”) entered into with United Bank, Inc. effective February 27, 2017. The Company had borrowed $9.1 million against the Operating Line of Credit (2017) as of September 30, 2017 and repaid the balance in April 2018. The Company had borrowed $5.5 million against the Operating Line of Credit (2018) as of September 30, 2018 and had $7.0 million available to borrow per the Company’s borrowing base.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Major items excluded from the calculation are receivables from bonded jobs and retainage as well as items greater than 90 days old. Under the terms of the agreement, the Company must meet the following loan covenants to access the first $12.5 million:
1. Minimum tangible net worth of $17.0 million to be measured quarterly
2. Minimum traditional debt service coverage of 1.50x to be measured quarterly on a rolling twelve- month basis
3. Minimum current ratio of 1.50x to be measured quarterly
4. Maximum debt to tangible net worth ratio (“TNW”) of 1.50x to be measured semi-annually. Under the terms of the agreement, the Company must meet the following additional requirements for draw requests causing the borrowings to exceed $12.5 million:
1. Minimum tangible net worth of $19.0 million to be measured quarterly
2. Minimum traditional debt service coverage of 2.0x to be measured quarterly on a rolling twelve-month basis
3. Full review of accounts receivable aging report and work in progress. The results of the review shall be satisfactory to the lender in its sole and unfettered discretion. The Company was in compliance with all covenants for the $12.5 million Operating Line of Credit (2018) at September 30, 2018. The Company does not anticipate borrowing above that amount. 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nine or ten monthly payments. In January 2018, The Company financed $3.1 million in insurance premium policies. At September 30, 2018, the balance of the remaining premiums to be paid was $570,000.</t>
  </si>
  <si>
    <t>SHORT-TERM AND LONG-TERM DEBT</t>
  </si>
  <si>
    <t>Debt Disclosure [Abstract]</t>
  </si>
  <si>
    <t xml:space="preserve">10. SHORT-TERM AND LONG-TERM DEBT A summary of short-term and long-term debt as of September 30, 2018 and 2017 is as follows:
2018 2017
Line of credit payable to bank, monthly interest at 4.99%, final payment due by February 27, 2019. $ 5,500,000 $ 9,112,572
Notes payable to finance companies, due in monthly installments totaling $64,523 including interest ranging from 0.0% to 7.62%, final payments due October 2018 through June 2019, secured by equipment. 1,332,993 2,042,524
Note payable to finance company for insurance premiums financed, due in monthly installments totaling $288,581 in FY 2018 and $320,396 in FY 2017, including interest rate at 2.77%, final payment due November 2018. 569,247 320,396
Notes payable to bank, due in monthly installments totaling $7,799, including interest at 4.82%, final payment due November 2034 secured by building and property. 1,054,248 1,094,631
Notes payable to bank, due in monthly installments totaling $11,828, including interest at 5.0%, final payment due November 2025 secured by building and
property. 851,768 949,481
Notes payable to bank, due in monthly installments totaling $172,473, including interest at 6.5%, final payment due February 2019 secured by equipment. 702,097 2,655,515
Notes payable to bank, due in monthly installments totaling $30,914, including interest at 5.0%, final payment due February 2019 secured by equipment. 154,116 507,507
Notes payable to bank, due in monthly installments totaling $98,865, including interest at 4.99%, final payment due September 2022 secured by equipment. 4,045,025 5,000,000
Notes payable to bank, due in monthly installments totaling $46,482, including interest at 5.00%, final payment due September 2021 secured by equipment. 1,549,651 2,015,743
Total debt 15,759,145 23,698,369
Less current maturities 9,290,515 13,995,886
Total long term debt $ 6,468,630 $ 9,702,483 Future expected payments due on long-term debt are as follows:
2019 $ 9,290,515
2020 2,320,970
2021 1,825,472
2022 1,036,439
2023 182,363
Thereafter 1,103,386
$ 15,759,145 </t>
  </si>
  <si>
    <t>INCOME TAXES</t>
  </si>
  <si>
    <t>Income Tax Disclosure [Abstract]</t>
  </si>
  <si>
    <t>11. INCOME TAXES The components of income taxes are as follows:
Year Ended September 30,
2018 2017
Federal
Current $ 836,977 $ -
Deferred (333,740 ) (67,132 )
Total 503,237 (67,132 )
State
Current 212,524 -
Deferred 194,273 (13,236 )
Total 406,797 (13,236 )
Total income tax expense (benefit) $ 910,034 $ (80,368 ) The provision for income taxes differs from the amount computed by applying a prorated federal rate of 24.5% for fiscal year 2018 and a statutory federal rate of 34% for fiscal year 2017 on income from operations, as indicated in the following analysis:
Year Ended September 30,
2018 2017
Statutory rate 24.50 % -34.00 %
State income taxes 8.99 % -5.78 %
Meals and other 11.84 % 22.62 %
Rate change effect on deferred taxes -18.71 % 0.00 %
Effective tax rate 26.62 % -17.16 % Deferred income taxes provide for significant differences between the basis of assets and liabilities for financial reporting and income tax reporting. A valuation allowance is established when necessary to reduce deferred tax assets to the amount expected to be realized. The income tax effects of temporary differences giving rise to the deferred tax assets and liabilities are as follows:
Year Ended September 30,
2018 2017
Deferred income tax assets
Long-term
Other deferred assets $ 699,905 $ 1,394,066
Total deferred income tax assets 699,905 1,394,066
Continuing operations 699,905 1,394,066
Total deferred income tax assets 699,905 1,394,066
Deferred income tax liabilities
Long-term
Property and equipment $ 2,023,641 $ 1,857,088
Other deferred liabilities 4,639 (16,465 )
Total deferred income tax liabilities-LT 2,028,280 1,840,623
Continuing operations 2,028,280 1,840,623
Total deferred income tax liabilities-LT 2,028,280 1,840,623
Net deferred income tax liabilities $ 1,328,375 $ 446,557 The Tax Cuts and Jobs Act of 2017 (the “Act”) was enacted on December 22, 2017. Consequent to the passage of the Act, the Company’s deferred tax assets and liabilities were adjusted for the effects of the Act’s changes in the tax law and rates. For the year ended September 30, 2018, the Company realized approximately $588,000 in income tax benefits recorded to income tax expense to reflect the impact of the Act’s rate change on the Company’s net deferred tax assets.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EARNINGS PER SHARE</t>
  </si>
  <si>
    <t>Earnings Per Share [Abstract]</t>
  </si>
  <si>
    <t>12. EARNINGS PER SHARE Earnings (loss) per share for the years ended September 30, 2018 and 2017 are as follow:
Twelve Months Ended Twelve Months Ended
September 30, September 30,
2018 2017
Net income (loss) $ 2,509,023 $ (387,756 )
Dividends on preferred stock 309,000 309,000
Income (loss) available to common shareholders $ 2,200,023 $ (696,756 )
Weighted average shares outstanding 14,234,571 14,239,836
Weighted average shares outstanding-diluted 17,667,904 14,239,836
Earnings (loss) per share available to common shareholders $ 0.155 $ (0.049 )
Earnings (loss) per share available to common shareholders-diluted $ 0.125 $ (0.049 )</t>
  </si>
  <si>
    <t>STOCK PURCHASE PLAN</t>
  </si>
  <si>
    <t>Stock Purchase Plan [Abstract]</t>
  </si>
  <si>
    <t>13. STOCK PURCHASE PLAN 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 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18. On August 3, 2018, the Company announced that the Board of Directors authorized a stock repurchase program under which the Company would purchase up to 10%, or approximately 1,423,984 shares, of the Company’s issued and outstanding stock. The purchase program will expire on August 15, 2019. Stock Purchase Table
Period Total Number of Average Price Value of Shares Maximum Number of
July 1, 2018-July 31, 2018 - $ - $ - -
August 1, 2018-August 31, 2018 18,129 1.13 20,502.34 1,405,855
September 1, 2018- September 30, 2018 27,190 1.08 29,291.68 1,378,665
Total 45,319 $ 1.10 $ 49,794.02 Subsequent to September 30, 2018, the Company had purchased 107,668 shares of common stock as of December 1, 2018, at a purchase value of $131,555. This is the only subsequent event the Company had to report.</t>
  </si>
  <si>
    <t>LONG TERM INCENTIVE PLAN</t>
  </si>
  <si>
    <t>Long Term Incentive Plan Disclosure [Abstract]</t>
  </si>
  <si>
    <t>14 LONG TERM INCENTIVE PLAN At the annual meeting of the shareholders on August 11, 2010, the shareholders approved the Energy Services of America Corporation Long Term Incentive Plan (the “LTIP”), to provide employees and directors of the Company with additional incentives to promote the growth and performance of the Company. At September 30, 2011, future awards of 1,149,000 shares could be made under the plan. On August 11, 2010, a total of 51,000 shares were granted to six officers of the Company at a grant date fair value per share of $4.22. These grants vested over a period of three years. Market value of the grants was $215,220 and was recognized as compensation expense over the vesting period. For the years ended September 30, 2018 and 2017, respectively, $0 and $0 were recognized as compensation expense and $0 and $0 as deferred tax benefit as a result of these grants. All stock grants have vested or been forfeited as of September 30, 2018.</t>
  </si>
  <si>
    <t>RELATED PARTY TRANSACTIONS</t>
  </si>
  <si>
    <t>Related Party Transactions [Abstract]</t>
  </si>
  <si>
    <t>15. RELATED PARTY TRANSACTIONS We intend that all transactions between us and our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On December 16, 2014, the Company’s Nitro subsidiary entered into a 20-year $1.2 million loan agreement with First Bank of Charleston, Inc. (West Virginia) to purchase the office building and property it had previously been leasing for $6,300 monthly. Mr. Douglas Reynolds, President of Energy Services, is a director and secretary of First Bank of Charleston. Mr. Nester Logan and Mr. Samuel Kapourales, directors of Energy Services, are also directors of First Bank of Charleston. The interest rate on the loan agreement is 4.82% with monthly payments of $7,800. As of September 30, 2018, we have paid approximately $145,000 in principal and approximately $205,000 in interest since the beginning of the loan. Other than as disclosed above, there were no related party transactions.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t>
  </si>
  <si>
    <t>LEASE OBLIGATIONS</t>
  </si>
  <si>
    <t>Leases [Abstract]</t>
  </si>
  <si>
    <t xml:space="preserve">16. LEASE OBLIGATIONS The Company leases various pieces of equipment under operating lease agreements with terms up to 36 months. The future minimum lease payments under operating leases as of September 30, 2018, are as follows:
2019 $ 36,323
2020 62,260
$ 98,583 </t>
  </si>
  <si>
    <t>MAJOR CUSTOMERS</t>
  </si>
  <si>
    <t>Major Customers [Abstract]</t>
  </si>
  <si>
    <t>17. MAJOR CUSTOMERS The Company had two customers that exceeded 10.0% of revenues for the year ended September 30, 2018. The two customers, Full Stream Goff Connector, LLC and Toyota Motor Manufacturing, represented 17.3% and 13.3% of revenues. The Company had two customers that exceeded 10.0% of receivables net of retention. These two customers, Full Stream Goff Connector, LLC and TransCanada Corporation, represented 25.5% and 22.3% of receivables net of retention, respectively. The Company had two customers that exceeded 10.0% of revenues for the year ended September 30, 2017. The two customers, Marathon Petroleum and Columbia Gas Distribution, represented 15.1% and 14.6% of revenues and 15.8% and 12.1% of receivables net of retention, respectively. The Company’s consolidated operating revenues for the year ended September 30, 2018 were $135.5 million of which 51.5% was attributable to gas and petroleum contract work, 41.7% to electrical and mechanical contract services and 6.8% to water and sewer contract installations and other ancillary services. The Company’s consolidated operating revenues for the year ended September 30, 2017 were $140.5 million of which 56.7% was attributable to gas and petroleum contract work, 37.4% to electrical and mechanical contract services and 5.9% to water and sewer contract installations and other ancillary services.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si>
  <si>
    <t>RETIREMENT AND EMPLOYEE BENEFIT PLANS</t>
  </si>
  <si>
    <t>Compensation and Retirement Disclosure [Abstract]</t>
  </si>
  <si>
    <t>18. RETIREMENT AND EMPLOYEE BENEFIT PLANS In 2018 and 2017, C. J. Hughes Construction Company, Inc., maintained a tax-qualified 401(k) retirement plan for union employees. Employees can contribute up to 15% of eligible wages, provided the compensation deferred for a plan year did not exceed the indexed dollar amount set by the Internal Revenue Service which was $18,500 for 2018 and $18,000 for 2017. C. J. Hughes matches $0.25 on each dollar contributed up to 6% of eligible wages. C. J. Hughes contributed $9,966 for the fiscal year ended September 30, 2018 to the union plan. Additionally, each plan year, C. J. Hughes may make a discretionary profit-sharing contribution for participants who are actively employed on the last day of the plan year. No discretionary profit-sharing contribution was made for the 2018 or 2017 plan year. Effective January 1, 2010, Energy Services of America became the successor plan sponsor of the C. J. Hughes Construction Company, Inc. 401(k) Plan for non-union employees (the “Plan”). The Plan was renamed the Energy Services of America Staff Retirement Plan. The four wholly owned subsidiaries, C. J. Hughes Construction Company, Inc., Nitro Construction Services, Inc., Contractors Rental Corporation, and S.T. Pipeline adopted the Plan on behalf of their non-union employees. Employees are eligible to participate in the Plan upon completion of six months of service but must wait until a quarterly entry to join the Plan. The Plan was last restated as of January 1, 2015, and the corporate trustee is United Bank Inc. Employees may contribute eligible wages up to the maximum indexed dollar amount set by the Internal Revenue Service which was $18,500 for 2018 and $18,000 for 2017. Energy Services may make annual discretionary matching contributions and/or profit-sharing contributions to the Plan. The matching contribution formula for the 2017 Plan year was $0.25 on each dollar contributed up to 6% of eligible wages. In 2017, the match was increased to 100% of each dollar contributed for the first 3% of eligible wages and 50% of each dollar contributed for the next 3% of eligible wages. The Company’s matching contribution is used by the Plan’s third-party administrator to purchase Energy Services of America stock from the open market. No restrictions on the match exist after it has been contributed. No profit-sharing contribution was made for the 2018 or 2017 plan year. Energy Services of America and its wholly owned subsidiaries contributed $238,000 and $197,000, respectively, for the fiscal years ended September 30, 2018 and 2017 to the Plan. The Company contributes to a number of multi-employers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Contibutions of
Pension Protection Act ("PPA") Energy Services of America
Certified Zone Status (1) FIP/RP Status Companies Expiration Date of
EIN/Pension Pending/ Surcharge Collective Bargaining
Pension Fund Plan Number 2017 2016 Implemented (2) 2017 2016 2015 Imposed Agreement
Central States, Southeast and Southwest Areas Pension Fund 36-6044243/001 Red Red Implemented $ - $ - $ 35,907 no Various
Southwest Ohio Regional Council of Carpenters Pension Plan 31-6127287/001 Red Red Implemented - - 8,695 no Various
National Automatic Sprinkler Industry Pension Fund 52-6054620/001 Red Red Implemented 99,731 - - no Various
Iron Workers District Council of Southern Ohio &amp;Vicinity Pension Trust 31-6038516/001 Yellow Yellow Implemented 57,960 - - no Various
Carpenters Pension Fund of WV 55-6027998/001 Red Red Implemented 444,455 - - no Various
Plumbers &amp; Pipefitters National Pension Fund 52-6152779/001 Yellow Yellow Implemented 1,929,939 1,034,996 841,370 no Various
Sheet Metal Workers' National Pension Fund 52-6112463/001 Red Red Implemented 153,542 182,991 - no Various
Sheet Metal Workers Local Pension Fund 34-6666753/001 Red Red Implemented 11,483 - 99,809 no Various
Plumbers and Pipefitters Local 152 Pension Fund 55-6029095/001 Red Red Implemented - - 11,178 no Various
All Other Green Green 4,087,927 6,152,291 5,429,598 no Various
$ 6,785,037 $ 7,370,278 $ 6,426,557 (1) The most recent PPA zone status available in 2017 and 2016 is the the plan's year-end during 2016 and 2015,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The Company currently does not have intentions of withdrawing from any of the multi-employer pension plans in which it participates.</t>
  </si>
  <si>
    <t>CREDIT RISK</t>
  </si>
  <si>
    <t>Risks and Uncertainties [Abstract]</t>
  </si>
  <si>
    <t>19 . CREDIT RISK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per depositor, per insured bank, for each account ownership category. FDIC insurance covers all deposit accounts, including: checking accounts, savings accounts, money market deposit accounts, and certificates of deposit. As of September 30, 2018, the Company had $2.3 million of uninsured deposits. The Company performs periodic credit evaluations of its customer’s financial condition and generally does not require collateral. Credit losses consistently have been within management’s expectations.</t>
  </si>
  <si>
    <t>COMMITMENTS AND CONTINGENCIES</t>
  </si>
  <si>
    <t>Commitments and Contingencies Disclosure [Abstract]</t>
  </si>
  <si>
    <t>20. COMMITMENTS AND CONTINGENCIES 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 Some customers, particularly new ones or governmental agencies require the Company to post bid bonds, performance bonds and payment bonds (collectively, performance bonds). These bonds are obtained through insurance carriers and guarantee to the customer that we will perform under the terms of a contract and that we will pay subcontractors and vendors. If the Company fails to perform under a contract or to pay subcontractors and vendors, the customer may demand that the insurer make payments or provide services under the bond. The Company must reimburse the insurer for any expenses or outlays it is required to make. In February 2014, the Company entered into an agreement with a surety company to provide bonding which will suit the Company’s immediate needs. The ability to obtain bonding for future contracts is an important factor in the contracting industry with respect to the type and value of contracts that can be bid. Depending upon the size and conditions of a particular contract, the Company may be required to post letters of credit or other collateral in favor of the insurer. Posting of these letters or other collateral will reduce our borrowing capabilities. The Company does not anticipate any claims in the foreseeable future. At September 30, 2018, the Company had $16.6 million in performance bonds outstanding.</t>
  </si>
  <si>
    <t>QUARTERLY FINANCIAL DATA (UNAUDITED)</t>
  </si>
  <si>
    <t>Quarterly Financial Information Disclosure [Abstract]</t>
  </si>
  <si>
    <t>21. QUARTERLY FINANCIAL DATA (UNAUDITED) Quarterly financial data for continuing operations for 2018 and 2017 are summarized below:
2018 First Quarter Second Quarter Third Quarter Fourth Quarter Total
Revenue $ 32,547,603 $ 23,093,033 $ 29,549,659 $ 50,292,476 $ 135,482,771
Operating income (loss) (33,637 ) (900,258 ) 1,610,087 3,244,880 3,921,072
Net income (loss) 148,500 (947,575 ) 1,096,267 2,211,831 2,509,023
Dividends on preferred stock 77,250 77,250 77,250 77,250 309,000
Net income (loss) available to common shareholders $ 71,250 $ (1,024,825 ) $ 1,019,017 $ 2,134,581 $ 2,200,023
Weighted-basic shares outstanding 14,239,836 14,239,836 14,239,836 14,218,949 14,234,571
Weighted-diluted shares outstanding 17,673,169 14,239,836 17,673,169 17,652,282 17,667,904
Earnings (loss) per share available to common shareholders $ 0.005 $ (0.072 ) $ 0.072 $ 0.150 $ 0.155
Earnings (loss) per share-diluted available to common shareholders $ 0.004 $ (0.072 ) $ 0.058 $ 0.121 $ 0.125
2017 First Quarter Second Quarter Third Quarter Fourth Quarter Total
Revenue $ 37,496,872 $ 25,371,605 $ 35,686,215 $ 41,941,034 $ 140,495,726
Operating income (loss) 2,489,177 (427,126 ) (3,038,995 ) 1,359,091 382,147
Net income (loss) 1,238,657 (312,539 ) (1,867,148 ) 553,274 (387,756 )
Dividends on preferred stock 77,250 77,250 77,250 77,250 309,000
Net income (loss) available to common shareholders $ 1,161,407 $ (389,789 ) $ (1,944,398 ) $ 476,024 $ (696,756 )
Weighted-basic shares outstanding 14,239,836 14,239,836 14,239,836 14,239,836 14,239,836
Weighted-diluted shares outstanding 17,673,169 14,239,836 14,239,836 17,673,169 14,239,836
Earnings (loss) per share available to common shareholders $ 0.082 $ (0.027 ) $ (0.137 ) $ 0.033 $ (0.049 )
Earnings (loss) per share -diluted available to common shareholders $ 0.066 $ (0.027 ) $ (0.137 ) $ 0.027 $ (0.049 ) There were no results from discontinued operations for the years ended September 30, 2018 and 2017.</t>
  </si>
  <si>
    <t>CONDENSED PARENT COMPANY ONLY FINANCIAL STATEMENTS</t>
  </si>
  <si>
    <t>Condensed Financial Information Disclosure [Abstract]</t>
  </si>
  <si>
    <t xml:space="preserve">22. CONDENSED PARENT COMPANY ONLY FINANCIAL STATEMENTS
ENERGY SERVICES OF AMERICA CORPORATION (Parent Only)
BALANCE SHEETS
As of September 30, 2018 and 2017
2018 2017
Assets
Current assets
Cash and cash equivalents $ 499,750 $ 1,468,145
Other receivables (307 ) -
Prepaid expenses and other 3,906,287 4,013,332
Total current assets 4,405,730 5,481,477
Property, plant and equipment, at cost 248,402 248,402
less accumulated depreciation (226,285 ) (220,733 )
22,117 27,669
Due from subsidiaries 4,531,173 11,604,780
Deferred tax asset 329,150 726,524
Investment in subsidiaries 27,466,387 24,079,884
Total assets $ 36,754,557 $ 41,920,334
Liabilities and shareholders' equity
Current liabilities
Current maturities of long-term debt $ 2,459,680 $ 3,777,504
Lines of credit and short term borrowings 6,069,247 9,432,968
Accounts payable 33,839 63,358
Accrued expenses and other current liabilities 67,767 164,943
Total current liabilities 8,630,533 13,438,773
Long-term debt, less current maturities 4,842,977 7,350,742
Total liabilities 13,473,510 20,789,515
Shareholders' equity
Preferred stock, $.0001 par value Authorized 1,000,000 shares,206 issued at September 30, 2018 and 2017 - -
Common stock, $.0001 par value Authorized 50,000,000 shares 14,839,836 issued and 14,194,517 outstanding at September 30, 2018 and 14,239,836 outstanding at September 30, 2017 1,484 1,484
Treasury stock, 645,319 shares at September 30, 2018 and 600,000 shares at September 30, 2017 (65 ) (60 )
Additional paid in capital 61,239,470 61,289,260
Retained earnings (deficit) (37,959,842 ) (40,159,865 )
Total shareholders' equity 23,281,047 21,130,819
Total liabilities and shareholders' equity $ 36,754,557 $ 41,920,334 ENERGY SERVICES OF AMERICA CORPORATION (Parent Only) STATEMENTS OF INCOME For the years ended September 30, 2018 and 2017
2018 2017
General and administrative expenses $ 1,226,854 $ 1,360,216
Net loss from operations before taxes (1,226,854 ) (1,360,216 )
Other nonoperating income (expense) 6,239 (318 )
Interest income 132,281 -
Interest expense (811,801 ) (753,167 )
Interest allocation to subsidiaries 763,328 730,486
Net loss before tax (1,136,807 ) (1,383,215 )
Income tax benefit (259,327 ) (541,844 )
Net loss from parent (877,480 ) (841,371 )
Equity in undistributed income
income of subsidiaries 3,386,503 453,615
Dividends on preferred stock (309,000 ) (309,000 )
Net income (loss) available to common shareholders $ 2,200,023 $ (696,756 )
Weighted average shares outstanding- basic 14,234,571 14,239,836
Weighted average shares-diluted 17,667,904 14,239,836
Net earnings (loss) per share-basic available to common shareholders $ 0.155 $ (0.049 )
Net earnings (loss) per share-diluted available to common shareholders $ 0.125 $ (0.049 ) ENERGY SERVICES OF AMERICA CORPORATION (Parent Only) CONSOLIDATED STATEMENTS OF CASH FLOWS For the years ended September 30, 2018 and 2017
2018 2017
Cash flows form operating activities:
Net income (loss) $ 2,509,023 $ (387,756 )
Adjustments to reconcile net income (loss) to net cash provided by (used in) operating activities
Provision for deferred taxes 397,374 (60,061 )
Depreciation expense 5,552 5,552
Equity in undistributed income of subsidiaries (3,386,503 ) (453,615 )
Advances from subsidiaries 7,073,607 (687,699 )
Changes in:
(Increase) decrease in prepaid expenses 107,045 (2,016,506 )
Decrease in other receivable 307 1,417
Increase (decrease) in accounts payable (29,519 ) 50,665
Decrease in accrued expenses and other current liabilities (97,176 ) (71,090 )
Net cash provided by (used in) operating activities 6,579,710 (3,619,093 )
Cash flows from investing activities:
Investment in property &amp; equipment - -
Net cash used in investing activities - -
Cash flows from financing activities:
Borrowings on lines of credit and short-term debt, net of (repayments) (3,363,721 ) 3,200,025
Principal payments on long term debt (3,825,589 ) (2,703,427 )
Dividends on common stock - (696,117 )
Preferred dividends paid (309,000 ) (309,000 )
Treasury stock purchased by company (49,795 ) -
Proceeds from long term debt - 5,000,000
Net cash provided by (used in) financing activities (7,548,105 ) 4,491,481
Increase (decrease) in cash and cash equivalents (968,395 ) 872,388
Cash beginning of period 1,468,145 595,757
Cash end of period $ 499,750 $ 1,468,145
Supplemental schedule of noncash investing and financing activities:
Insurance premiums financed $ 3,130,859 $ 3,524,350
Accrued dividends on preferred stock $ 77,250 $ 77,250
Supplemental disclosures of cash flows information:
Cash paid during the year for:
Interest $ 811,801 $ 753,167
Income taxes $ 346,065 $ 1,578,334 </t>
  </si>
  <si>
    <t>SUMMARY OF SIGNIFICANT ACCOUNTING POLICIES (Policies)</t>
  </si>
  <si>
    <t>Principles of Consolidation</t>
  </si>
  <si>
    <t>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si>
  <si>
    <t>Cash and Cash Equivalents</t>
  </si>
  <si>
    <t>Cash and Cash Equivalents Energy Services considers all highly liquid investments purchased with an original maturity of three months or less to be cash equivalents.</t>
  </si>
  <si>
    <t>Fair Value Measurements</t>
  </si>
  <si>
    <t>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0.3 million at September 30, 2018 was $10.2 million. The fair value of the aggregate principal amount of the Company’s fixed-rate debt of $23.7 million at September 30, 2017 was $23.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party specialists to develop valuation assumptions. Refer to Note 4, Goodwill and Intangible Assets, for further information. All receivables and payables are carried at net realizable value which approximates fair value because of their short duration to maturity.</t>
  </si>
  <si>
    <t>Accounts Receivable and Allowance for Doubtful Accounts</t>
  </si>
  <si>
    <t>Accounts Receivable and Allowance for Doubtful Accounts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t>
  </si>
  <si>
    <t>Property and Equipment</t>
  </si>
  <si>
    <t>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t>
  </si>
  <si>
    <t>Goodwill and Other Intangibles</t>
  </si>
  <si>
    <t>Goodwill and Other Intangibles 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as to be tested for impairment between annual testing dates if an event occurred or circumstances changed that would have more likely than not reduced the fair value of a reporting unit below its carrying amount. An impairment charge of $36.9 million was recorded in the fourth fiscal quarter of 2012 as further disclosed in Note 4 to the financial statements.</t>
  </si>
  <si>
    <t>Impairment of Long-Lived Assets</t>
  </si>
  <si>
    <t>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t>
  </si>
  <si>
    <t>Revenue Recognition</t>
  </si>
  <si>
    <t>Revenue Recognition 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Revenue on all costs plus and time and material contracts are recognized when services are performed or when units are completed.</t>
  </si>
  <si>
    <t>Claims</t>
  </si>
  <si>
    <t>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t>
  </si>
  <si>
    <t>Self Insurance</t>
  </si>
  <si>
    <t>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surety deposit to guarantee payments of premiums. The surety deposit had a balance of $2.1 million as of September 30, 2018, which is in “Prepaid expenses and other” on the Company’s Consolidated Balance Sheets. The surety deposit had a balance of $1.9 million as of September 30, 2017. Should the captive experience severe losses over an extended period, it could have a detrimental effect on the Company.</t>
  </si>
  <si>
    <t>Advertising</t>
  </si>
  <si>
    <t>Advertising All advertising costs are expensed as incurred. Total advertising expense was $101,000 and $102,000 for the years ended September 30, 2018 and 2017, respectively.</t>
  </si>
  <si>
    <t>Stock Compensation Plans</t>
  </si>
  <si>
    <t>Stock Compensation Plans The Company has issued restricted stock under its Long-Term Incentive Plan; however, there were no issuances in fiscal years 2018 or 2017. The Company accounts for its equity-based compensation as prescribed by U.S. Generally Accepted Accounting Principles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t>
  </si>
  <si>
    <t>Income Taxes</t>
  </si>
  <si>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5.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t>
  </si>
  <si>
    <t>Earnings Per Common Share</t>
  </si>
  <si>
    <t>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si>
  <si>
    <t>Collective Bargaining Agreements</t>
  </si>
  <si>
    <t>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si>
  <si>
    <t>Litigation Costs</t>
  </si>
  <si>
    <t>Litigation Costs The Company reserves when it is probable that a liability has been incurred and the amount of loss can be reasonably estimated. Litigation costs are expensed as incurred.</t>
  </si>
  <si>
    <t>Reclassifications</t>
  </si>
  <si>
    <t>Reclassifications Certain reclassifications have been made to the prior year end financial statements to conform to the classification adopted for the current year.</t>
  </si>
  <si>
    <t>New Accounting Pronouncements</t>
  </si>
  <si>
    <t>New Accounting Pronouncements In August 2015, the FASB issued ASU 2015-14 which deferred the effective date of ASU 2014-09 for all entities by one year. In June 2014, the FASB issued ASU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With the amendments in ASU 2015-14, ASU 2014-09 will be effective for the Company beginning after December 15, 2017, including interim periods. In September 2017, the FASB issued ASU 2017-13 which amends the early adoption date option for certain companies related to the adoption of ASU 2014-09. The Company expects that the adoption of ASU 2014-09 will not have a material impact on its financial statements or disclosure. In February 2016, the FASB issued ASU 2016-02, “Leases (Topic 842)”. ASU 2016-02 is effective for public business entities for fiscal years beginning after December 15, 2018 including interim periods within those fiscal years. Among other things, lessees will be required to recognize the following for all leases (except for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expects that the adoption of ASU 2016-02 will not have a material impact on its financial statements or disclosure. In December 2016, the FASB issued ASU 2016-20, “Technical Corrections and Improvements to Topic 606, Revenue from Contracts with Customers”. The effective date of ASU 2016-20 is the same date that Topic 606 is effective for public entities for annual reporting periods beginning after December 15, 2017, including interim reporting periods therein.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nd Advertising Costs. The Company expects that the adoption of ASU 2016-20 will not have a material impact on its financial statements; however, disclosures are expected to be more extensive.</t>
  </si>
  <si>
    <t>DISCONTINUED OPERATIONS (Tables)</t>
  </si>
  <si>
    <t>Schedule of the components of asset and liabilities that are classified as discontinued operations</t>
  </si>
  <si>
    <t>September 30, September 30,
2018 2017
Cash $ 12,303 $ 12,303
Assets of discontinued operations-current 12,303 12,303
Total assets of discontinued operations 12,303 12,303
Accrued expenses and other current liabilities 28,671 28,671
Liabilities of discontinued operations-current 28,671 28,671
Total liabilities of discontinued operations 28,671 28,671
Net liabilities $ (16,368 ) $ (16,368 )</t>
  </si>
  <si>
    <t>ACCOUNTS RECEIVABLE (Tables)</t>
  </si>
  <si>
    <t>Schedule of allowance for doubtful accounts receivable</t>
  </si>
  <si>
    <t xml:space="preserve">Year Ended September 30,
2018 2017
Continuing operations
Balance at beginning of year $ 108,200 $ 133,500
Charged to expense - -
Deductions for uncollectible receivables written off, net of recoveries (24,315 ) (25,300 )
Balance at end of year $ 83,885 $ 108,200 </t>
  </si>
  <si>
    <t>UNCOMPLETED CONTRACTS (Tables)</t>
  </si>
  <si>
    <t>Schedule of costs, estimated earnings and billings on uncompleted contracts</t>
  </si>
  <si>
    <t xml:space="preserve">Year Ended September 30,
2018 2017
Costs incurred on contracts in progress $ 154,793,209 $ 143,738,101
Estimated earnings, net of estimated losses 11,687,859 9,573,781
166,481,068 153,311,882
Less billings to date 164,388,894 150,134,963
$ 2,092,174 $ 3,176,919
Costs and estimated earnings in excess of billed on uncompleted contracts $ 5,353,375 $ 5,350,884
Less billings in excess of costs and estimated earnings on uncompleted contracts 3,261,201 2,173,965
$ 2,092,174 $ 3,176,919 </t>
  </si>
  <si>
    <t>PROPERTY AND EQUIPMENT (Tables)</t>
  </si>
  <si>
    <t>Schedule of property and equipment</t>
  </si>
  <si>
    <t xml:space="preserve">Year Ended September 30,
2018 2017
Land $ 2,333,106 $ 2,081,101
Buildings and leasehold improvements 4,761,019 4,361,550
Operating equipment and vehicles 40,434,150 41,373,376
Office equipment, furniture and fixtures 747,330 583,361
Assets not yet in service 2,822 36,734
48,278,427 48,436,122
Less accumulated depreciation 31,462,438 29,243,614
Property and equipment, net $ 16,815,989 $ 19,192,508 </t>
  </si>
  <si>
    <t>SHORT-TERM AND LONG-TERM DEBT (Tables)</t>
  </si>
  <si>
    <t>Schedule of short-term and long-term debt</t>
  </si>
  <si>
    <t xml:space="preserve">2018 2017
Line of credit payable to bank, monthly interest at 4.99%, final payment due by February 27, 2019. $ 5,500,000 $ 9,112,572
Notes payable to finance companies, due in monthly installments totaling $64,523 including interest ranging from 0.0% to 7.62%, final payments due October 2018 through June 2019, secured by equipment. 1,332,993 2,042,524
Note payable to finance company for insurance premiums financed, due in monthly installments totaling $288,581 in FY 2018 and $320,396 in FY 2017, including interest rate at 2.77%, final payment due November 2018. 569,247 320,396
Notes payable to bank, due in monthly installments totaling $7,799, including interest at 4.82%, final payment due November 2034 secured by building and property. 1,054,248 1,094,631
Notes payable to bank, due in monthly installments totaling $11,828, including interest at 5.0%, final payment due November 2025 secured by building and property. 851,768 949,481
Notes payable to bank, due in monthly installments totaling $172,473, including interest at 6.5%, final payment due February 2019 secured by equipment. 702,097 2,655,515
Notes payable to bank, due in monthly installments totaling $30,914, including interest at 5.0%, final payment due February 2019 secured by equipment. 154,116 507,507
Notes payable to bank, due in monthly installments totaling $98,865, including interest at 4.99%, final payment due September 2022 secured by equipment. 4,045,025 5,000,000
Notes payable to bank, due in monthly installments totaling $46,482, including interest at 5.00%, final payment due September 2021 secured by equipment. 1,549,651 2,015,743
Total debt 15,759,145 23,698,369
Less current maturities 9,290,515 13,995,886
Total long term debt $ 6,468,630 $ 9,702,483 </t>
  </si>
  <si>
    <t>Schedule of maturities of long-term debt</t>
  </si>
  <si>
    <t xml:space="preserve">2019 $ 9,290,515
2020 2,320,970
2021 1,825,472
2022 1,036,439
2023 182,363
Thereafter 1,103,386
$ 15,759,145 </t>
  </si>
  <si>
    <t>INCOME TAXES (Tables)</t>
  </si>
  <si>
    <t>Schedule of components of income taxes</t>
  </si>
  <si>
    <t>Year Ended September 30,
2018 2017
Federal
Current $ 836,977 $ -
Deferred (333,740 ) (67,132 )
Total 503,237 (67,132 )
State
Current 212,524 -
Deferred 194,273 (13,236 )
Total 406,797 (13,236 )
Total income tax expense (benefit) $ 910,034 $ (80,368 )</t>
  </si>
  <si>
    <t>Schedule of provision for income taxes differs from the amount computed by applying the federal statutory rate on income from operations</t>
  </si>
  <si>
    <t>Year Ended September 30,
2018 2017
Statutory rate 24.50 % -34.00 %
State income taxes 8.99 % -5.78 %
Meals and other 11.84 % 22.62 %
Rate change effect on deferred taxes -18.71 % 0.00 %
Effective tax rate 26.62 % -17.16 %</t>
  </si>
  <si>
    <t>Schedule of income tax effects of temporary differences of deferred tax liabilities</t>
  </si>
  <si>
    <t xml:space="preserve">Year Ended September 30,
2018 2017
Deferred income tax assets
Long-term
Other deferred assets $ 699,905 $ 1,394,066
Total deferred income tax assets 699,905 1,394,066
Continuing operations 699,905 1,394,066
Total deferred income tax assets 699,905 1,394,066
Deferred income tax liabilities
Long-term
Property and equipment $ 2,023,641 $ 1,857,088
Other deferred liabilities 4,639 (16,465 )
Total deferred income tax liabilities-LT 2,028,280 1,840,623
Continuing operations 2,028,280 1,840,623
Total deferred income tax liabilities-LT 2,028,280 1,840,623
Net deferred income tax liabilities $ 1,328,375 $ 446,557 </t>
  </si>
  <si>
    <t>EARNINGS PER SHARE (Tables)</t>
  </si>
  <si>
    <t>Schedule of basic and diluted earnings (loss) per share</t>
  </si>
  <si>
    <t>Twelve Months Ended Twelve Months Ended
September 30, September 30,
2018 2017
Net income (loss) $ 2,509,023 $ (387,756 )
Dividends on preferred stock 309,000 309,000
Income (loss) available to common shareholders $ 2,200,023 $ (696,756 )
Weighted average shares outstanding 14,234,571 14,239,836
Weighted average shares outstanding-diluted 17,667,904 14,239,836
Earnings (loss) per share available to common shareholders $ 0.155 $ (0.049 )
Earnings (loss) per share available to common shareholders-diluted $ 0.125 $ (0.049 )</t>
  </si>
  <si>
    <t>STOCK PURCHASE PLAN (Tables)</t>
  </si>
  <si>
    <t>Schedule of stock purchase plan</t>
  </si>
  <si>
    <t xml:space="preserve">Period Total Number of Average Price Value of Shares Maximum Number of
July 1, 2018-July 31, 2018 - $ - $ - -
August 1, 2018-August 31, 2018 18,129 1.13 20,502.34 1,405,855
September 1, 2018- September 30, 2018 27,190 1.08 29,291.68 1,378,665
Total 45,319 $ 1.10 $ 49,794.02 </t>
  </si>
  <si>
    <t>LEASE OBLIGATIONS (Tables)</t>
  </si>
  <si>
    <t>Schedule of future minimum lease payments under operating leases</t>
  </si>
  <si>
    <t xml:space="preserve">2019 $ 36,323
2020 62,260
$ 98,583 </t>
  </si>
  <si>
    <t>RETIREMENT AND EMPLOYEE BENEFIT PLANS (Tables)</t>
  </si>
  <si>
    <t>Schedule of multi-employer defined benefit pension plans</t>
  </si>
  <si>
    <t>Contibutions of
Pension Protection Act ("PPA") Energy Services of America
Certified Zone Status (1) FIP/RP Status Companies Expiration Date of
EIN/Pension Pending/ Surcharge Collective Bargaining
Pension Fund Plan Number 2017 2016 Implemented (2) 2017 2016 2015 Imposed Agreement
Central States, Southeast and Southwest Areas Pension Fund 36-6044243/001 Red Red Implemented $ - $ - $ 35,907 no Various
Southwest Ohio Regional Council of Carpenters Pension Plan 31-6127287/001 Red Red Implemented - - 8,695 no Various
National Automatic Sprinkler Industry Pension Fund 52-6054620/001 Red Red Implemented 99,731 - - no Various
Iron Workers District Council of Southern Ohio &amp;Vicinity Pension Trust 31-6038516/001 Yellow Yellow Implemented 57,960 - - no Various
Carpenters Pension Fund of WV 55-6027998/001 Red Red Implemented 444,455 - - no Various
Plumbers &amp; Pipefitters National Pension Fund 52-6152779/001 Yellow Yellow Implemented 1,929,939 1,034,996 841,370 no Various
Sheet Metal Workers' National Pension Fund 52-6112463/001 Red Red Implemented 153,542 182,991 - no Various
Sheet Metal Workers Local Pension Fund 34-6666753/001 Red Red Implemented 11,483 - 99,809 no Various
Plumbers and Pipefitters Local 152 Pension Fund 55-6029095/001 Red Red Implemented - - 11,178 no Various
All Other Green Green 4,087,927 6,152,291 5,429,598 no Various
$ 6,785,037 $ 7,370,278 $ 6,426,557 (1) The most recent PPA zone status available in 2017 and 2016 is the the plan's year-end during 2016 and 2015,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t>
  </si>
  <si>
    <t>QUARTERLY FINANCIAL DATA (UNAUDITED) (Tables)</t>
  </si>
  <si>
    <t>Schedule of quarterly financial information</t>
  </si>
  <si>
    <t>2018 First Quarter Second Quarter Third Quarter Fourth Quarter Total
Revenue $ 32,547,603 $ 23,093,033 $ 29,549,659 $ 50,292,476 $ 135,482,771
Operating income (loss) (33,637 ) (900,258 ) 1,610,087 3,244,880 3,921,072
Net income (loss) 148,500 (947,575 ) 1,096,267 2,211,831 2,509,023
Dividends on preferred stock 77,250 77,250 77,250 77,250 309,000
Net income (loss) available to common shareholders $ 71,250 $ (1,024,825 ) $ 1,019,017 $ 2,134,581 $ 2,200,023
Weighted-basic shares outstanding 14,239,836 14,239,836 14,239,836 14,218,949 14,234,571
Weighted-diluted shares outstanding 17,673,169 14,239,836 17,673,169 17,652,282 17,667,904
Earnings (loss) per share available to common shareholders $ 0.005 $ (0.072 ) $ 0.072 $ 0.150 $ 0.155
Earnings (loss) per share-diluted available to common shareholders $ 0.004 $ (0.072 ) $ 0.058 $ 0.121 $ 0.125
2017 First Quarter Second Quarter Third Quarter Fourth Quarter Total
Revenue $ 37,496,872 $ 25,371,605 $ 35,686,215 $ 41,941,034 $ 140,495,726
Operating income (loss) 2,489,177 (427,126 ) (3,038,995 ) 1,359,091 382,147
Net income (loss) 1,238,657 (312,539 ) (1,867,148 ) 553,274 (387,756 )
Dividends on preferred stock 77,250 77,250 77,250 77,250 309,000
Net income (loss) available to common shareholders $ 1,161,407 $ (389,789 ) $ (1,944,398 ) $ 476,024 $ (696,756 )
Weighted-basic shares outstanding 14,239,836 14,239,836 14,239,836 14,239,836 14,239,836
Weighted-diluted shares outstanding 17,673,169 14,239,836 14,239,836 17,673,169 14,239,836
Earnings (loss) per share available to common shareholders $ 0.082 $ (0.027 ) $ (0.137 ) $ 0.033 $ (0.049 )
Earnings (loss) per share -diluted available to common shareholders $ 0.066 $ (0.027 ) $ (0.137 ) $ 0.027 $ (0.049 )</t>
  </si>
  <si>
    <t>CONDENSED PARENT COMPANY ONLY FINANCIAL STATEMENTS (Tables)</t>
  </si>
  <si>
    <t>Schedule of balance sheet</t>
  </si>
  <si>
    <t xml:space="preserve">ENERGY SERVICES OF AMERICA CORPORATION (Parent Only)
BALANCE SHEETS
As of September 30, 2018 and 2017
2018 2017
Assets
Current assets
Cash and cash equivalents $ 499,750 $ 1,468,145
Other receivables (307 ) -
Prepaid expenses and other 3,906,287 4,013,332
Total current assets 4,405,730 5,481,477
Property, plant and equipment, at cost 248,402 248,402
less accumulated depreciation (226,285 ) (220,733 )
22,117 27,669
Due from subsidiaries 4,531,173 11,604,780
Deferred tax asset 329,150 726,524
Investment in subsidiaries 27,466,387 24,079,884
Total assets $ 36,754,557 $ 41,920,334
Liabilities and shareholders' equity
Current liabilities
Current maturities of long-term debt $ 2,459,680 $ 3,777,504
Lines of credit and short term borrowings 6,069,247 9,432,968
Accounts payable 33,839 63,358
Accrued expenses and other current liabilities 67,767 164,943
Total current liabilities 8,630,533 13,438,773
Long-term debt, less current maturities 4,842,977 7,350,742
Total liabilities 13,473,510 20,789,515
Shareholders' equity
Preferred stock, $.0001 par value Authorized 1,000,000 shares,206 issued at September 30, 2018 and 2017 - -
Common stock, $.0001 par value Authorized 50,000,000 shares 14,839,836 issued and 14,194,517 outstanding at September 30, 2018 and 14,239,836 outstanding at September 30, 2017 1,484 1,484
Treasury stock, 645,319 shares at September 30, 2018 and 600,000 shares at September 30, 2017 (65 ) (60 )
Additional paid in capital 61,239,470 61,289,260
Retained earnings (deficit) (37,959,842 ) (40,159,865 )
Total shareholders' equity 23,281,047 21,130,819
Total liabilities and shareholders' equity $ 36,754,557 $ 41,920,334 </t>
  </si>
  <si>
    <t>Schedule of statement of income</t>
  </si>
  <si>
    <t>ENERGY SERVICES OF AMERICA CORPORATION (Parent Only) STATEMENTS OF INCOME For the years ended September 30, 2018 and 2017
2018 2017
General and administrative expenses $ 1,226,854 $ 1,360,216
Net loss from operations before taxes (1,226,854 ) (1,360,216 )
Other nonoperating income (expense) 6,239 (318 )
Interest income 132,281 -
Interest expense (811,801 ) (753,167 )
Interest allocation to subsidiaries 763,328 730,486
Net loss before tax (1,136,807 ) (1,383,215 )
Income tax benefit (259,327 ) (541,844 )
Net loss from parent (877,480 ) (841,371 )
Equity in undistributed income
income of subsidiaries 3,386,503 453,615
Dividends on preferred stock (309,000 ) (309,000 )
Net income (loss) available to common shareholders $ 2,200,023 $ (696,756 )
Weighted average shares outstanding- basic 14,234,571 14,239,836
Weighted average shares-diluted 17,667,904 14,239,836
Net earnings (loss) per share-basic available to common shareholders $ 0.155 $ (0.049 )
Net earnings (loss) per share-diluted available to common shareholders $ 0.125 $ (0.049 )</t>
  </si>
  <si>
    <t>Schedule of consolidated statement of cash flow</t>
  </si>
  <si>
    <t xml:space="preserve"> ENERGY SERVICES OF AMERICA CORPORATION (Parent Only) CONSOLIDATED STATEMENTS OF CASH FLOWS For the years ended September 30, 2018 and 2017
2018 2017
Cash flows form operating activities:
Net income (loss) $ 2,509,023 $ (387,756 )
Adjustments to reconcile net income (loss) to net cash provided by (used in) operating activities
Provision for deferred taxes 397,374 (60,061 )
Depreciation expense 5,552 5,552
Equity in undistributed income of subsidiaries (3,386,503 ) (453,615 )
Advances from subsidiaries 7,073,607 (687,699 )
Changes in:
(Increase) decrease in prepaid expenses 107,045 (2,016,506 )
Decrease in other receivable 307 1,417
Increase (decrease) in accounts payable (29,519 ) 50,665
Decrease in accrued expenses and other current liabilities (97,176 ) (71,090 )
Net cash provided by (used in) operating activities 6,579,710 (3,619,093 )
Cash flows from investing activities:
Investment in property &amp; equipment - -
Net cash used in investing activities - -
Cash flows from financing activities:
Borrowings on lines of credit and short-term debt, net of (repayments) (3,363,721 ) 3,200,025
Principal payments on long term debt (3,825,589 ) (2,703,427 )
Dividends on common stock - (696,117 )
Preferred dividends paid (309,000 ) (309,000 )
Treasury stock purchased by company (49,795 ) -
Proceeds from long term debt - 5,000,000
Net cash provided by (used in) financing activities (7,548,105 ) 4,491,481
Increase (decrease) in cash and cash equivalents (968,395 ) 872,388
Cash beginning of period 1,468,145 595,757
Cash end of period $ 499,750 $ 1,468,145
Supplemental schedule of noncash investing and financing activities:
Insurance premiums financed $ 3,130,859 $ 3,524,350
Accrued dividends on preferred stock $ 77,250 $ 77,250
Supplemental disclosures of cash flows information:
Cash paid during the year for:
Interest $ 811,801 $ 753,167
Income taxes $ 346,065 $ 1,578,334 </t>
  </si>
  <si>
    <t>BUSINESS AND ORGANIZATION (Detail Textuals) $ in Millions</t>
  </si>
  <si>
    <t>May 14, 2013USD ($)</t>
  </si>
  <si>
    <t>Amount received from sale of assets of subsidiary</t>
  </si>
  <si>
    <t>SUMMARY OF SIGNIFICANT ACCOUNTING POLICIES (Detail Textuals) - USD ($)</t>
  </si>
  <si>
    <t>3 Months Ended</t>
  </si>
  <si>
    <t>Sep. 30, 2012</t>
  </si>
  <si>
    <t>Aggregate principal amount of fixed-rate debt</t>
  </si>
  <si>
    <t>Fair value of aggregate principal amount of debt</t>
  </si>
  <si>
    <t>Goodwill impairment charge</t>
  </si>
  <si>
    <t>Restricted account balance</t>
  </si>
  <si>
    <t>Advertising expense</t>
  </si>
  <si>
    <t>SUMMARY OF SIGNIFICANT ACCOUNTING POLICIES (Detail Textuals 1)</t>
  </si>
  <si>
    <t>Buildings</t>
  </si>
  <si>
    <t>Property, Plant and Equipment [Line Items]</t>
  </si>
  <si>
    <t>Estimated useful lives</t>
  </si>
  <si>
    <t>39 years</t>
  </si>
  <si>
    <t>Operating equipment and vehicles</t>
  </si>
  <si>
    <t>5-7 years</t>
  </si>
  <si>
    <t>Office equipment, furniture and fixtures</t>
  </si>
  <si>
    <t>DISCONTINUED OPERATIONS - Components of asset and liabilities classified as discontinued operations (Details) - USD ($)</t>
  </si>
  <si>
    <t>Income Statement, Balance Sheet and Additional Disclosures by Disposal Groups, Including Discontinued Operations [Line Items]</t>
  </si>
  <si>
    <t>Assets of discontinued operations-current</t>
  </si>
  <si>
    <t>Liabilities of discontinued operations-current</t>
  </si>
  <si>
    <t>S.T. Pipeline, Inc | Discontinued Operations</t>
  </si>
  <si>
    <t>Cash</t>
  </si>
  <si>
    <t>Total assets of discontinued operations</t>
  </si>
  <si>
    <t>Total liabilities of discontinued operations</t>
  </si>
  <si>
    <t>Net liabilities</t>
  </si>
  <si>
    <t>DISCONTINUED OPERATIONS (Detail Textuals) - USD ($)</t>
  </si>
  <si>
    <t>May 14, 2013</t>
  </si>
  <si>
    <t>Net proceeds from wholly owned subsidiary</t>
  </si>
  <si>
    <t>GOODWILL AND INTANGIBLE ASSETS (Detail Textuals) $ in Millions</t>
  </si>
  <si>
    <t>Sep. 30, 2012USD ($)</t>
  </si>
  <si>
    <t>ACCOUNTS RECEIVABLE - Summary of activity in allowance for doubtful accounts (Details) - USD ($)</t>
  </si>
  <si>
    <t>Allowance for Doubtful Accounts Receivable [Roll Forward]</t>
  </si>
  <si>
    <t>Balance at beginning of year</t>
  </si>
  <si>
    <t>Balance at end of year</t>
  </si>
  <si>
    <t>Continuing operations</t>
  </si>
  <si>
    <t>Charged to expense</t>
  </si>
  <si>
    <t>Deductions for uncollectible receivables written off, net of recoveries</t>
  </si>
  <si>
    <t>UNCOMPLETED CONTRACTS - Summary of costs, estimated earnings, and billings on uncompleted contracts (Details) - USD ($)</t>
  </si>
  <si>
    <t>Costs incurred on contracts in progress</t>
  </si>
  <si>
    <t>Estimated earnings, net of estimated losses</t>
  </si>
  <si>
    <t>Costs of uncompleted contracts including net estimated earnings</t>
  </si>
  <si>
    <t>Less Billings to date</t>
  </si>
  <si>
    <t>Unbilled contracts receivable</t>
  </si>
  <si>
    <t>Costs and estimated earnings in excess of billed on uncompleted contracts</t>
  </si>
  <si>
    <t>Less billings in excess of costs and estimated earnings on uncompleted contracts</t>
  </si>
  <si>
    <t>PROPERTY AND EQUIPMENT - Summary of property and equipment (Details) - USD ($)</t>
  </si>
  <si>
    <t>Less Accumulated Depreciation and Amortization</t>
  </si>
  <si>
    <t>Land</t>
  </si>
  <si>
    <t>Buildings and leasehold improvements</t>
  </si>
  <si>
    <t>Assets not yet in service</t>
  </si>
  <si>
    <t>SHORT-TERM DEBT (Detail Textuals) - USD ($)</t>
  </si>
  <si>
    <t>1 Months Ended</t>
  </si>
  <si>
    <t>Mar. 21, 2018</t>
  </si>
  <si>
    <t>Jan. 31, 2018</t>
  </si>
  <si>
    <t>Line of Credit Facility [Line Items]</t>
  </si>
  <si>
    <t>Insurance policy amount</t>
  </si>
  <si>
    <t>Insurance policy premium outstanding</t>
  </si>
  <si>
    <t>United Bank, Inc. | Financing agreement "Operating Line of Credit (2018)"</t>
  </si>
  <si>
    <t>Line of credit</t>
  </si>
  <si>
    <t>Interest rate on the line of credit description</t>
  </si>
  <si>
    <t>Wall Street Journal" Prime Rate (the index) with a floor of 4.99%</t>
  </si>
  <si>
    <t>Interest rate on line of credit</t>
  </si>
  <si>
    <t>4.99%</t>
  </si>
  <si>
    <t>Amount borrowed against the line of credit</t>
  </si>
  <si>
    <t>Amount available to borrowing</t>
  </si>
  <si>
    <t>Percentage of eligible accounts receivable</t>
  </si>
  <si>
    <t>70.00%</t>
  </si>
  <si>
    <t>Amount of loan covenants</t>
  </si>
  <si>
    <t>Minimum tangible net worth</t>
  </si>
  <si>
    <t>Minimum traditional debt service coverage ratio</t>
  </si>
  <si>
    <t>1.50x</t>
  </si>
  <si>
    <t>Minimum current ratio</t>
  </si>
  <si>
    <t>Maximum debt to tangible net worth ratio</t>
  </si>
  <si>
    <t>Amount of minimum tangible net worth</t>
  </si>
  <si>
    <t>Traditional debt service coverage ratio</t>
  </si>
  <si>
    <t>2.0x</t>
  </si>
  <si>
    <t>United Bank, Inc. | Financing agreement "Operating Line of Credit (2017)"</t>
  </si>
  <si>
    <t>Repayments of lines of credit</t>
  </si>
  <si>
    <t>SHORT-TERM AND LONG-TERM DEBT - Summary of short-term and long-term debt (Details) - USD ($)</t>
  </si>
  <si>
    <t>Debt Instrument [Line Items]</t>
  </si>
  <si>
    <t>Total debt</t>
  </si>
  <si>
    <t>Less current maturities</t>
  </si>
  <si>
    <t>Total long term debt</t>
  </si>
  <si>
    <t>Line of credit payable to bank, final payment due by February 27, 2019</t>
  </si>
  <si>
    <t>Notes payable to finance companies, final payments due October 2018 through June 2019</t>
  </si>
  <si>
    <t>Note payable to finance company for insurance premiums financed due November 2018 in monthly installments</t>
  </si>
  <si>
    <t>Notes payable to bank, final payment due November 2034</t>
  </si>
  <si>
    <t>Notes payable to bank, final payment due November 2025</t>
  </si>
  <si>
    <t>Notes payable to bank, final payment due February 2019</t>
  </si>
  <si>
    <t>Notes payable to bank, final payment due February 2019 1</t>
  </si>
  <si>
    <t>Notes payable to bank, final payment due September 2022</t>
  </si>
  <si>
    <t>Notes payable to bank, final payment due September 2021</t>
  </si>
  <si>
    <t>SHORT-TERM AND LONG-TERM DEBT - Summary of short-term and long-term debt (Parentheticals) (Details) - USD ($)</t>
  </si>
  <si>
    <t>Interest rate</t>
  </si>
  <si>
    <t>Note payable in monthly installments</t>
  </si>
  <si>
    <t>Notes payable to finance companies, final payments due October 2018 through June 2019 | Minimum</t>
  </si>
  <si>
    <t>0.00%</t>
  </si>
  <si>
    <t>Notes payable to finance companies, final payments due October 2018 through June 2019 | Maximum</t>
  </si>
  <si>
    <t>7.62%</t>
  </si>
  <si>
    <t>2.77%</t>
  </si>
  <si>
    <t>4.82%</t>
  </si>
  <si>
    <t>5.00%</t>
  </si>
  <si>
    <t>6.50%</t>
  </si>
  <si>
    <t>SHORT-TERM AND LONG-TERM DEBT - Maturities of debt (Details 1) - USD ($)</t>
  </si>
  <si>
    <t>Thereafter</t>
  </si>
  <si>
    <t>Total long-term debt</t>
  </si>
  <si>
    <t>INCOME TAXES - Components of income taxes (Details) - USD ($)</t>
  </si>
  <si>
    <t>Federal</t>
  </si>
  <si>
    <t>Current</t>
  </si>
  <si>
    <t>Deferred</t>
  </si>
  <si>
    <t>State</t>
  </si>
  <si>
    <t>Total income tax benefit</t>
  </si>
  <si>
    <t>INCOME TAXES - Summary of provision for income taxes differs from amount computed by applying federal statutory rate (Details 1)</t>
  </si>
  <si>
    <t>Statutory rate</t>
  </si>
  <si>
    <t>24.50%</t>
  </si>
  <si>
    <t>(34.00%)</t>
  </si>
  <si>
    <t>State income taxes</t>
  </si>
  <si>
    <t>8.99%</t>
  </si>
  <si>
    <t>(5.78%)</t>
  </si>
  <si>
    <t>Meals and other</t>
  </si>
  <si>
    <t>11.84%</t>
  </si>
  <si>
    <t>22.62%</t>
  </si>
  <si>
    <t>Rate change effect on deferred taxes</t>
  </si>
  <si>
    <t>(18.71%)</t>
  </si>
  <si>
    <t>Effective tax rate</t>
  </si>
  <si>
    <t>26.62%</t>
  </si>
  <si>
    <t>(17.16%)</t>
  </si>
  <si>
    <t>INCOME TAXES - Summary of income tax effects of temporary differences giving rise to deferred tax liabilities (Details 2) - USD ($)</t>
  </si>
  <si>
    <t>Deferred income tax assets Long-term</t>
  </si>
  <si>
    <t>Other deferred assets</t>
  </si>
  <si>
    <t>Total deferred income tax assets</t>
  </si>
  <si>
    <t>Deferred income tax liabilities, Long-term</t>
  </si>
  <si>
    <t>Property and equipment</t>
  </si>
  <si>
    <t>Other deferred liabilities</t>
  </si>
  <si>
    <t>Total deferred income tax liabilities-LT</t>
  </si>
  <si>
    <t>Deferred Income Tax Liabilities, Net</t>
  </si>
  <si>
    <t>Continuing Operations</t>
  </si>
  <si>
    <t>INCOME TAXES (Detail Textuals) - USD ($)</t>
  </si>
  <si>
    <t>Income Tax Disclosure [Line Items]</t>
  </si>
  <si>
    <t>Tax Cuts and Jobs Act, net tax expense (benefit)</t>
  </si>
  <si>
    <t>2017 year</t>
  </si>
  <si>
    <t>34.00%</t>
  </si>
  <si>
    <t>2018 year</t>
  </si>
  <si>
    <t>EARNINGS PER SHARE - Summary of amounts used to compute basic and diluted earnings per share (Details) - USD ($)</t>
  </si>
  <si>
    <t>Jun. 30, 2018</t>
  </si>
  <si>
    <t>Dec. 31, 2017</t>
  </si>
  <si>
    <t>Jun. 30, 2017</t>
  </si>
  <si>
    <t>Mar. 31, 2017</t>
  </si>
  <si>
    <t>Dec. 31, 2016</t>
  </si>
  <si>
    <t>Income (loss) available to common shareholders</t>
  </si>
  <si>
    <t>Weighted average shares outstanding (in shares)</t>
  </si>
  <si>
    <t>Earnings (loss) per share available to common shareholders-diluted (in dollars per share)</t>
  </si>
  <si>
    <t>STOCK PURCHASE PLAN - Summary of expiration of stock purchase plan (Details)</t>
  </si>
  <si>
    <t>Sep. 30, 2018USD ($)$ / sharesshares</t>
  </si>
  <si>
    <t>Stock Purchase Plan [Line Items]</t>
  </si>
  <si>
    <t>Total Number of Shares Purchased</t>
  </si>
  <si>
    <t>Average Price Paid Per Share | $ / shares</t>
  </si>
  <si>
    <t>Value of Shares Purchased as Part of Publicly Announced Plans or Programs</t>
  </si>
  <si>
    <t>July 1, 2018-July 31, 2018</t>
  </si>
  <si>
    <t>Maximum Number of Shares That May Yet Be Purchased Under the Plans or Programs | shares</t>
  </si>
  <si>
    <t>August 1, 2018-August 31, 2018</t>
  </si>
  <si>
    <t>September 1, 2018- September 30, 2018</t>
  </si>
  <si>
    <t>STOCK PURCHASE PLAN (Detail Textuals) - USD ($)</t>
  </si>
  <si>
    <t>Nov. 19, 2008</t>
  </si>
  <si>
    <t>Share-based Compensation Arrangement by Share-based Payment Award [Line Items]</t>
  </si>
  <si>
    <t>Compensation expense</t>
  </si>
  <si>
    <t>Value of common stock</t>
  </si>
  <si>
    <t>Employee Stock Purchase Plan</t>
  </si>
  <si>
    <t>Number of common stock shares authorized</t>
  </si>
  <si>
    <t>Percentage stock offered at a purchase price least of fair market value</t>
  </si>
  <si>
    <t>85.00%</t>
  </si>
  <si>
    <t>Participant's stock purchased description</t>
  </si>
  <si>
    <t>A participant's stock purchased during a calendar year may not exceed the lesser of (a) a percentage of the participant's compensation or a total amount as specified by the compensation committee of the Board, or (b) $25,000.</t>
  </si>
  <si>
    <t>Percentage of common stock issued and outstanding</t>
  </si>
  <si>
    <t>10.00%</t>
  </si>
  <si>
    <t>Employee Stock Purchase Plan | Subsequent event</t>
  </si>
  <si>
    <t>LONG TERM INCENTIVE PLAN (Detail Textuals)</t>
  </si>
  <si>
    <t>Aug. 11, 2010USD ($)Officer$ / sharesshares</t>
  </si>
  <si>
    <t>Sep. 30, 2018USD ($)</t>
  </si>
  <si>
    <t>Sep. 30, 2017USD ($)</t>
  </si>
  <si>
    <t>Sep. 30, 2011shares</t>
  </si>
  <si>
    <t>Deferred tax benefit</t>
  </si>
  <si>
    <t>Long Term Incentive Plan</t>
  </si>
  <si>
    <t>Number of common stock shares issued | shares</t>
  </si>
  <si>
    <t>Long Term Incentive Plan | Officer</t>
  </si>
  <si>
    <t>Number of shares granted | shares</t>
  </si>
  <si>
    <t>Number of officer | Officer</t>
  </si>
  <si>
    <t>Fair value per share (in dollars per share) | $ / shares</t>
  </si>
  <si>
    <t>Vesting period</t>
  </si>
  <si>
    <t>3 years</t>
  </si>
  <si>
    <t>Market value of shares granted</t>
  </si>
  <si>
    <t>RELATED PARTY TRANSACTIONS (Detail Textuals) - USD ($)</t>
  </si>
  <si>
    <t>Dec. 16, 2014</t>
  </si>
  <si>
    <t>Related Party Transaction [Line Items]</t>
  </si>
  <si>
    <t>Percentage of shares of common stock transaction between executive, officers, directors and holders</t>
  </si>
  <si>
    <t>10% or more</t>
  </si>
  <si>
    <t>Nitro Electric | Loan agreement</t>
  </si>
  <si>
    <t>Term of loan agreement</t>
  </si>
  <si>
    <t>20 years</t>
  </si>
  <si>
    <t>Loan agreement, amount</t>
  </si>
  <si>
    <t>Monthly rent</t>
  </si>
  <si>
    <t>Monthly payments</t>
  </si>
  <si>
    <t>Principal payment</t>
  </si>
  <si>
    <t>Interest payment</t>
  </si>
  <si>
    <t>LEASE OBLIGATIONS - Future minimum lease payments under operating leases (Details)</t>
  </si>
  <si>
    <t>Future minimum lease payments, Total</t>
  </si>
  <si>
    <t>LEASE OBLIGATIONS (Detail Textuals)</t>
  </si>
  <si>
    <t>Pieces of equipment</t>
  </si>
  <si>
    <t>Operating Leased Assets [Line Items]</t>
  </si>
  <si>
    <t>Maximum term of operating lease agreement</t>
  </si>
  <si>
    <t>36 months</t>
  </si>
  <si>
    <t>MAJOR CUSTOMERS (Detail Textuals)</t>
  </si>
  <si>
    <t>Jun. 30, 2018USD ($)</t>
  </si>
  <si>
    <t>Mar. 31, 2018USD ($)</t>
  </si>
  <si>
    <t>Dec. 31, 2017USD ($)</t>
  </si>
  <si>
    <t>Jun. 30, 2017USD ($)</t>
  </si>
  <si>
    <t>Mar. 31, 2017USD ($)</t>
  </si>
  <si>
    <t>Dec. 31, 2016USD ($)</t>
  </si>
  <si>
    <t>Sep. 30, 2018USD ($)Customer</t>
  </si>
  <si>
    <t>Sep. 30, 2017USD ($)Customer</t>
  </si>
  <si>
    <t>Concentration Risk [Line Items]</t>
  </si>
  <si>
    <t>Revenue | $</t>
  </si>
  <si>
    <t>Revenues | Customer Concentration Risk</t>
  </si>
  <si>
    <t>Number of major customers | Customer</t>
  </si>
  <si>
    <t>Concentration risk description</t>
  </si>
  <si>
    <t>exceeded 10.0%</t>
  </si>
  <si>
    <t>Revenues | Customer Concentration Risk | Gas and petroleum contract work</t>
  </si>
  <si>
    <t>Percentage of revenue</t>
  </si>
  <si>
    <t>51.50%</t>
  </si>
  <si>
    <t>56.70%</t>
  </si>
  <si>
    <t>Revenues | Customer Concentration Risk | Electrical and mechanical contract services</t>
  </si>
  <si>
    <t>41.70%</t>
  </si>
  <si>
    <t>37.40%</t>
  </si>
  <si>
    <t>Revenues | Customer Concentration Risk | Water and sewer contract installations and other ancillary services</t>
  </si>
  <si>
    <t>6.80%</t>
  </si>
  <si>
    <t>5.90%</t>
  </si>
  <si>
    <t>Revenues | Customer Concentration Risk | Customer One</t>
  </si>
  <si>
    <t>17.30%</t>
  </si>
  <si>
    <t>15.10%</t>
  </si>
  <si>
    <t>Revenues | Customer Concentration Risk | Customer Two</t>
  </si>
  <si>
    <t>13.30%</t>
  </si>
  <si>
    <t>14.60%</t>
  </si>
  <si>
    <t>Receivables | Customer Concentration Risk</t>
  </si>
  <si>
    <t>Receivables | Customer Concentration Risk | Customer One</t>
  </si>
  <si>
    <t>25.50%</t>
  </si>
  <si>
    <t>15.80%</t>
  </si>
  <si>
    <t>Receivables | Customer Concentration Risk | Customer Two</t>
  </si>
  <si>
    <t>22.30%</t>
  </si>
  <si>
    <t>12.10%</t>
  </si>
  <si>
    <t>RETIREMENT AND EMPLOYEE BENEFIT PLANS - Summary of Participation in Pension Fund Plan (Details) - USD ($)</t>
  </si>
  <si>
    <t>Sep. 30, 2016</t>
  </si>
  <si>
    <t>Sep. 30, 2015</t>
  </si>
  <si>
    <t>Multiemployer Plans [Line Items]</t>
  </si>
  <si>
    <t>Contributions of Energy Services of America Companies</t>
  </si>
  <si>
    <t>Central States, Southeast and Southwest Areas Pension Fund</t>
  </si>
  <si>
    <t>Entity Tax Identification Number</t>
  </si>
  <si>
    <t>Pension Plan Number</t>
  </si>
  <si>
    <t>Pension Protection Act ("PPA") Certified Zone Status</t>
  </si>
  <si>
    <t>Red</t>
  </si>
  <si>
    <t>FIP/RP Status</t>
  </si>
  <si>
    <t>[2]</t>
  </si>
  <si>
    <t>Implemented</t>
  </si>
  <si>
    <t>Surcharge Imposed</t>
  </si>
  <si>
    <t>Expiration Date of Collective Bargaining Agreement</t>
  </si>
  <si>
    <t>Various</t>
  </si>
  <si>
    <t>Southwest Ohio Regional Council of Carpenters Pension Plan</t>
  </si>
  <si>
    <t>NationNational Automatic Sprinkler Industry Pension Fund Automatic Sprinkler Industry Pension Fund</t>
  </si>
  <si>
    <t>Iron Workers District Council of Southern Ohio &amp;Vicinity Pension Trust</t>
  </si>
  <si>
    <t>Yellow</t>
  </si>
  <si>
    <t>Carpenters Pension Fund of WV</t>
  </si>
  <si>
    <t>Plumbers &amp; Pipefitters National Pension Fund</t>
  </si>
  <si>
    <t>Sheet Metal Workers' National Pension Fund</t>
  </si>
  <si>
    <t>Sheet Metal Workers Local Pension Fund</t>
  </si>
  <si>
    <t>Plumbers and Pipefitters Local 152 Pension Fund</t>
  </si>
  <si>
    <t>All Other</t>
  </si>
  <si>
    <t>Green</t>
  </si>
  <si>
    <t>The most recent PPA zone status available in 2017 and 2016 is the the plan's year-end during 2016 and 2015,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Indicates whether the plan has a financial improvement plan ("FIP") or a rehabilitation plan ("RP") which is either pending or has been implemented.</t>
  </si>
  <si>
    <t>RETIREMENT AND EMPLOYEE BENEFIT PLANS (Detail Textuals) - Union Employees Retirement Plan - C J Hughes Construction Company - USD ($)</t>
  </si>
  <si>
    <t>Defined Benefit Plan Disclosure [Line Items]</t>
  </si>
  <si>
    <t>Percentage of employees contribution to retirement compensation plan</t>
  </si>
  <si>
    <t>15.00%</t>
  </si>
  <si>
    <t>Maximum amount of employees contribution</t>
  </si>
  <si>
    <t>Amount of contribution matched per dollar</t>
  </si>
  <si>
    <t>Percentage of contribution of eligible wages</t>
  </si>
  <si>
    <t>6.00%</t>
  </si>
  <si>
    <t>Amount of contribution to union plan</t>
  </si>
  <si>
    <t>RETIREMENT AND EMPLOYEE BENEFIT PLANS (Detail Textuals 1)</t>
  </si>
  <si>
    <t>Sep. 30, 2018USD ($)Subsidiary</t>
  </si>
  <si>
    <t>Sep. 30, 2017USD ($)Subsidiary</t>
  </si>
  <si>
    <t>Non Union Employees Retirement Plan | Nitro Electric and C. J. Hughes Construction Company merger</t>
  </si>
  <si>
    <t>Defined contribution plan employer matching contribution percent of each dollar contributed for the first 3%</t>
  </si>
  <si>
    <t>100.00%</t>
  </si>
  <si>
    <t>Defined contribution plan employer matching contribution percent of each dollar contributed for the next 3%</t>
  </si>
  <si>
    <t>50.00%</t>
  </si>
  <si>
    <t>Retirement Plan | Energy Services of America</t>
  </si>
  <si>
    <t>Number of subsidiaries | Subsidiary</t>
  </si>
  <si>
    <t>CREDIT RISK (Detail Textuals)</t>
  </si>
  <si>
    <t>FDIC insurance limit</t>
  </si>
  <si>
    <t>Uninsured deposits</t>
  </si>
  <si>
    <t>COMMITMENTS AND CONTINGENCIES (Detail Textuals) $ in Millions</t>
  </si>
  <si>
    <t>Performance bonds outstanding amount</t>
  </si>
  <si>
    <t>QUARTERLY FINANCIAL DATA (UNAUDITED) -Summary (Details) - USD ($)</t>
  </si>
  <si>
    <t>Operating income (loss)</t>
  </si>
  <si>
    <t>Weighted-basic shares outstanding (in shares)</t>
  </si>
  <si>
    <t>Weighted-diluted shares outstanding (in shares)</t>
  </si>
  <si>
    <t>CONDENSED PARENT COMPANY ONLY FINANCIAL STATEMENTS - BALANCE SHEETS (Details) - USD ($)</t>
  </si>
  <si>
    <t>Total Current Assets</t>
  </si>
  <si>
    <t>Total Assets</t>
  </si>
  <si>
    <t>Total Current Liabilities</t>
  </si>
  <si>
    <t>Total Liabilities</t>
  </si>
  <si>
    <t>Total Stockholders' equity</t>
  </si>
  <si>
    <t>Total liabilities and stockholders' equity</t>
  </si>
  <si>
    <t>Parent Company</t>
  </si>
  <si>
    <t>Due from subsidiaries</t>
  </si>
  <si>
    <t>Deferred tax asset</t>
  </si>
  <si>
    <t>Investment in subsidiaries</t>
  </si>
  <si>
    <t>Preferred stock, $.0001 par value Authorized 1,000,000 shares,206 issued at September 30, 2018 and 2017</t>
  </si>
  <si>
    <t>Common stock, $.0001 par value Authorized 50,000,000 shares 14,839,836 issued and 14,194,517 outstanding at September 30, 2018 and 14,239,836 outstanding at September 30, 2017</t>
  </si>
  <si>
    <t>CONDENSED PARENT COMPANY ONLY FINANCIAL STATEMENTS - BALANCE SHEETS (Parentheticals) (Details) - $ / shares</t>
  </si>
  <si>
    <t>Condensed Financial Statements, Captions [Line Items]</t>
  </si>
  <si>
    <t>CONDENSED PARENT COMPANY ONLY FINANCIAL STATEMENTS - STATEMENTS OF INCOME (Details 1) - USD ($)</t>
  </si>
  <si>
    <t>General and administrative expenses</t>
  </si>
  <si>
    <t>Net loss from operations before taxes</t>
  </si>
  <si>
    <t>Net loss before tax</t>
  </si>
  <si>
    <t>Income tax benefit</t>
  </si>
  <si>
    <t>Net loss from parent</t>
  </si>
  <si>
    <t>Net earnings (loss) per share-basic available to common shareholders (in dollars per share)</t>
  </si>
  <si>
    <t>Net earnings (loss) per share-diluted available to common shareholders (in dollars per share)</t>
  </si>
  <si>
    <t>Interest allocation to subsidiaries</t>
  </si>
  <si>
    <t>Equity in undistributed loss of subsidiaries</t>
  </si>
  <si>
    <t>CONDENSED PARENT COMPANY ONLY FINANCIAL STATEMENTS - CONSOLIDATED STATEMENTS OF CASH FLOWS (Details 2) - USD ($)</t>
  </si>
  <si>
    <t>Adjustments to reconcile net income (loss) to net cash provided by (used in) operating activities</t>
  </si>
  <si>
    <t>Changes in:</t>
  </si>
  <si>
    <t>(Increase) decrease in prepaid expenses</t>
  </si>
  <si>
    <t>Decrease in other receivable</t>
  </si>
  <si>
    <t>Increase (decrease) in accounts payable</t>
  </si>
  <si>
    <t>Net cash provided by (used in) operating activities</t>
  </si>
  <si>
    <t>Net cash provided by financing activities</t>
  </si>
  <si>
    <t>Increase (decrease) in cash and cash equivalents</t>
  </si>
  <si>
    <t>Cash beginning of period</t>
  </si>
  <si>
    <t>Cash end of period</t>
  </si>
  <si>
    <t>Equity in undistributed income of subsidiaries</t>
  </si>
  <si>
    <t>Advances from subsidiaries</t>
  </si>
  <si>
    <t>Decrease in accrued expenses and other current liabilities</t>
  </si>
  <si>
    <t>Borrowings on lines of credit and short-term debt, net of (repayments)</t>
  </si>
  <si>
    <t>Proceeds from long term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4086849</v>
      </c>
    </row>
    <row r="13" spans="1:4">
      <c r="A13" s="4" t="s">
        <v>21</v>
      </c>
      <c r="D13" s="6" t="n">
        <v>6133063</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53247</v>
      </c>
      <c r="C3" s="6" t="n">
        <v>1663222</v>
      </c>
    </row>
    <row r="4" spans="1:3">
      <c r="A4" s="4" t="s">
        <v>40</v>
      </c>
      <c r="B4" s="5" t="n">
        <v>22227555</v>
      </c>
      <c r="C4" s="5" t="n">
        <v>23140272</v>
      </c>
    </row>
    <row r="5" spans="1:3">
      <c r="A5" s="4" t="s">
        <v>41</v>
      </c>
      <c r="B5" s="5" t="n">
        <v>-83885</v>
      </c>
      <c r="C5" s="5" t="n">
        <v>-108200</v>
      </c>
    </row>
    <row r="6" spans="1:3">
      <c r="A6" s="4" t="s">
        <v>42</v>
      </c>
      <c r="B6" s="5" t="n">
        <v>4919351</v>
      </c>
      <c r="C6" s="5" t="n">
        <v>3773892</v>
      </c>
    </row>
    <row r="7" spans="1:3">
      <c r="A7" s="4" t="s">
        <v>43</v>
      </c>
      <c r="B7" s="5" t="n">
        <v>266179</v>
      </c>
      <c r="C7" s="5" t="n">
        <v>96242</v>
      </c>
    </row>
    <row r="8" spans="1:3">
      <c r="A8" s="4" t="s">
        <v>44</v>
      </c>
      <c r="B8" s="5" t="n">
        <v>5353375</v>
      </c>
      <c r="C8" s="5" t="n">
        <v>5350884</v>
      </c>
    </row>
    <row r="9" spans="1:3">
      <c r="A9" s="4" t="s">
        <v>45</v>
      </c>
      <c r="B9" s="5" t="n">
        <v>4117276</v>
      </c>
      <c r="C9" s="5" t="n">
        <v>4044731</v>
      </c>
    </row>
    <row r="10" spans="1:3">
      <c r="A10" s="4" t="s">
        <v>46</v>
      </c>
      <c r="B10" s="5" t="n">
        <v>12303</v>
      </c>
      <c r="C10" s="5" t="n">
        <v>12303</v>
      </c>
    </row>
    <row r="11" spans="1:3">
      <c r="A11" s="4" t="s">
        <v>47</v>
      </c>
      <c r="B11" s="5" t="n">
        <v>37865401</v>
      </c>
      <c r="C11" s="5" t="n">
        <v>37973346</v>
      </c>
    </row>
    <row r="12" spans="1:3">
      <c r="A12" s="4" t="s">
        <v>48</v>
      </c>
      <c r="B12" s="5" t="n">
        <v>48278427</v>
      </c>
      <c r="C12" s="5" t="n">
        <v>48436122</v>
      </c>
    </row>
    <row r="13" spans="1:3">
      <c r="A13" s="4" t="s">
        <v>49</v>
      </c>
      <c r="B13" s="5" t="n">
        <v>-31462438</v>
      </c>
      <c r="C13" s="5" t="n">
        <v>-29243614</v>
      </c>
    </row>
    <row r="14" spans="1:3">
      <c r="A14" s="4" t="s">
        <v>50</v>
      </c>
      <c r="B14" s="5" t="n">
        <v>16815989</v>
      </c>
      <c r="C14" s="5" t="n">
        <v>19192508</v>
      </c>
    </row>
    <row r="15" spans="1:3">
      <c r="A15" s="4" t="s">
        <v>51</v>
      </c>
      <c r="C15" s="5" t="n">
        <v>137281</v>
      </c>
    </row>
    <row r="16" spans="1:3">
      <c r="A16" s="4" t="s">
        <v>52</v>
      </c>
      <c r="B16" s="5" t="n">
        <v>54681390</v>
      </c>
      <c r="C16" s="5" t="n">
        <v>57303135</v>
      </c>
    </row>
    <row r="17" spans="1:3">
      <c r="A17" s="3" t="s">
        <v>53</v>
      </c>
    </row>
    <row r="18" spans="1:3">
      <c r="A18" s="4" t="s">
        <v>54</v>
      </c>
      <c r="B18" s="5" t="n">
        <v>3221268</v>
      </c>
      <c r="C18" s="5" t="n">
        <v>4562918</v>
      </c>
    </row>
    <row r="19" spans="1:3">
      <c r="A19" s="4" t="s">
        <v>55</v>
      </c>
      <c r="B19" s="5" t="n">
        <v>6069247</v>
      </c>
      <c r="C19" s="5" t="n">
        <v>9432968</v>
      </c>
    </row>
    <row r="20" spans="1:3">
      <c r="A20" s="4" t="s">
        <v>56</v>
      </c>
      <c r="B20" s="5" t="n">
        <v>6204870</v>
      </c>
      <c r="C20" s="5" t="n">
        <v>5522143</v>
      </c>
    </row>
    <row r="21" spans="1:3">
      <c r="A21" s="4" t="s">
        <v>57</v>
      </c>
      <c r="B21" s="5" t="n">
        <v>4272844</v>
      </c>
      <c r="C21" s="5" t="n">
        <v>4302611</v>
      </c>
    </row>
    <row r="22" spans="1:3">
      <c r="A22" s="4" t="s">
        <v>58</v>
      </c>
      <c r="B22" s="5" t="n">
        <v>3261201</v>
      </c>
      <c r="C22" s="5" t="n">
        <v>2173965</v>
      </c>
    </row>
    <row r="23" spans="1:3">
      <c r="A23" s="4" t="s">
        <v>59</v>
      </c>
      <c r="B23" s="5" t="n">
        <v>545237</v>
      </c>
    </row>
    <row r="24" spans="1:3">
      <c r="A24" s="4" t="s">
        <v>60</v>
      </c>
      <c r="B24" s="5" t="n">
        <v>28671</v>
      </c>
      <c r="C24" s="5" t="n">
        <v>28671</v>
      </c>
    </row>
    <row r="25" spans="1:3">
      <c r="A25" s="4" t="s">
        <v>61</v>
      </c>
      <c r="B25" s="5" t="n">
        <v>23603338</v>
      </c>
      <c r="C25" s="5" t="n">
        <v>26023276</v>
      </c>
    </row>
    <row r="26" spans="1:3">
      <c r="A26" s="4" t="s">
        <v>62</v>
      </c>
      <c r="B26" s="5" t="n">
        <v>6468630</v>
      </c>
      <c r="C26" s="5" t="n">
        <v>9702483</v>
      </c>
    </row>
    <row r="27" spans="1:3">
      <c r="A27" s="4" t="s">
        <v>63</v>
      </c>
      <c r="B27" s="5" t="n">
        <v>1328375</v>
      </c>
      <c r="C27" s="5" t="n">
        <v>446557</v>
      </c>
    </row>
    <row r="28" spans="1:3">
      <c r="A28" s="4" t="s">
        <v>64</v>
      </c>
      <c r="B28" s="5" t="n">
        <v>31400343</v>
      </c>
      <c r="C28" s="5" t="n">
        <v>36172316</v>
      </c>
    </row>
    <row r="29" spans="1:3">
      <c r="A29" s="3" t="s">
        <v>65</v>
      </c>
    </row>
    <row r="30" spans="1:3">
      <c r="A30" s="4" t="s">
        <v>66</v>
      </c>
      <c r="B30" s="4" t="s">
        <v>67</v>
      </c>
      <c r="C30" s="4" t="s">
        <v>67</v>
      </c>
    </row>
    <row r="31" spans="1:3">
      <c r="A31" s="4" t="s">
        <v>68</v>
      </c>
      <c r="B31" s="5" t="n">
        <v>1484</v>
      </c>
      <c r="C31" s="5" t="n">
        <v>1484</v>
      </c>
    </row>
    <row r="32" spans="1:3">
      <c r="A32" s="4" t="s">
        <v>69</v>
      </c>
      <c r="B32" s="5" t="n">
        <v>-65</v>
      </c>
      <c r="C32" s="5" t="n">
        <v>-60</v>
      </c>
    </row>
    <row r="33" spans="1:3">
      <c r="A33" s="4" t="s">
        <v>70</v>
      </c>
      <c r="B33" s="5" t="n">
        <v>61239470</v>
      </c>
      <c r="C33" s="5" t="n">
        <v>61289260</v>
      </c>
    </row>
    <row r="34" spans="1:3">
      <c r="A34" s="4" t="s">
        <v>71</v>
      </c>
      <c r="B34" s="5" t="n">
        <v>-37959842</v>
      </c>
      <c r="C34" s="5" t="n">
        <v>-40159865</v>
      </c>
    </row>
    <row r="35" spans="1:3">
      <c r="A35" s="4" t="s">
        <v>72</v>
      </c>
      <c r="B35" s="5" t="n">
        <v>23281047</v>
      </c>
      <c r="C35" s="5" t="n">
        <v>21130819</v>
      </c>
    </row>
    <row r="36" spans="1:3">
      <c r="A36" s="4" t="s">
        <v>73</v>
      </c>
      <c r="B36" s="6" t="n">
        <v>54681390</v>
      </c>
      <c r="C36" s="6" t="n">
        <v>57303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7</v>
      </c>
    </row>
    <row r="2" spans="1:3">
      <c r="A2" s="3" t="s">
        <v>75</v>
      </c>
    </row>
    <row r="3" spans="1:3">
      <c r="A3" s="4" t="s">
        <v>76</v>
      </c>
      <c r="B3" s="7" t="n">
        <v>0.0001</v>
      </c>
      <c r="C3" s="7" t="n">
        <v>0.0001</v>
      </c>
    </row>
    <row r="4" spans="1:3">
      <c r="A4" s="4" t="s">
        <v>77</v>
      </c>
      <c r="B4" s="5" t="n">
        <v>1000000</v>
      </c>
      <c r="C4" s="5" t="n">
        <v>1000000</v>
      </c>
    </row>
    <row r="5" spans="1:3">
      <c r="A5" s="4" t="s">
        <v>78</v>
      </c>
      <c r="B5" s="5" t="n">
        <v>206</v>
      </c>
      <c r="C5" s="5" t="n">
        <v>206</v>
      </c>
    </row>
    <row r="6" spans="1:3">
      <c r="A6" s="4" t="s">
        <v>79</v>
      </c>
      <c r="B6" s="5" t="n">
        <v>206</v>
      </c>
      <c r="C6" s="5" t="n">
        <v>206</v>
      </c>
    </row>
    <row r="7" spans="1:3">
      <c r="A7" s="4" t="s">
        <v>80</v>
      </c>
      <c r="B7" s="7" t="n">
        <v>0.0001</v>
      </c>
      <c r="C7" s="7" t="n">
        <v>0.0001</v>
      </c>
    </row>
    <row r="8" spans="1:3">
      <c r="A8" s="4" t="s">
        <v>81</v>
      </c>
      <c r="B8" s="5" t="n">
        <v>50000000</v>
      </c>
      <c r="C8" s="5" t="n">
        <v>50000000</v>
      </c>
    </row>
    <row r="9" spans="1:3">
      <c r="A9" s="4" t="s">
        <v>82</v>
      </c>
      <c r="B9" s="5" t="n">
        <v>14839836</v>
      </c>
      <c r="C9" s="5" t="n">
        <v>14839836</v>
      </c>
    </row>
    <row r="10" spans="1:3">
      <c r="A10" s="4" t="s">
        <v>83</v>
      </c>
      <c r="B10" s="5" t="n">
        <v>14194517</v>
      </c>
      <c r="C10" s="5" t="n">
        <v>14239836</v>
      </c>
    </row>
    <row r="11" spans="1:3">
      <c r="A11" s="4" t="s">
        <v>84</v>
      </c>
      <c r="B11" s="5" t="n">
        <v>645319</v>
      </c>
      <c r="C11" s="5" t="n">
        <v>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36"/>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135482771</v>
      </c>
      <c r="C4" s="6" t="n">
        <v>140495726</v>
      </c>
    </row>
    <row r="5" spans="1:3">
      <c r="A5" s="4" t="s">
        <v>88</v>
      </c>
      <c r="B5" s="5" t="n">
        <v>123833517</v>
      </c>
      <c r="C5" s="5" t="n">
        <v>132711810</v>
      </c>
    </row>
    <row r="6" spans="1:3">
      <c r="A6" s="4" t="s">
        <v>89</v>
      </c>
      <c r="B6" s="5" t="n">
        <v>11649254</v>
      </c>
      <c r="C6" s="5" t="n">
        <v>7783916</v>
      </c>
    </row>
    <row r="7" spans="1:3">
      <c r="A7" s="4" t="s">
        <v>90</v>
      </c>
      <c r="B7" s="5" t="n">
        <v>7728182</v>
      </c>
      <c r="C7" s="5" t="n">
        <v>7401769</v>
      </c>
    </row>
    <row r="8" spans="1:3">
      <c r="A8" s="4" t="s">
        <v>91</v>
      </c>
      <c r="B8" s="5" t="n">
        <v>3921072</v>
      </c>
      <c r="C8" s="5" t="n">
        <v>382147</v>
      </c>
    </row>
    <row r="9" spans="1:3">
      <c r="A9" s="3" t="s">
        <v>92</v>
      </c>
    </row>
    <row r="10" spans="1:3">
      <c r="A10" s="4" t="s">
        <v>93</v>
      </c>
      <c r="B10" s="5" t="n">
        <v>132342</v>
      </c>
    </row>
    <row r="11" spans="1:3">
      <c r="A11" s="4" t="s">
        <v>94</v>
      </c>
      <c r="B11" s="5" t="n">
        <v>-174576</v>
      </c>
      <c r="C11" s="5" t="n">
        <v>-162422</v>
      </c>
    </row>
    <row r="12" spans="1:3">
      <c r="A12" s="4" t="s">
        <v>95</v>
      </c>
      <c r="B12" s="5" t="n">
        <v>-916675</v>
      </c>
      <c r="C12" s="5" t="n">
        <v>-833424</v>
      </c>
    </row>
    <row r="13" spans="1:3">
      <c r="A13" s="4" t="s">
        <v>96</v>
      </c>
      <c r="B13" s="5" t="n">
        <v>456894</v>
      </c>
      <c r="C13" s="5" t="n">
        <v>145575</v>
      </c>
    </row>
    <row r="14" spans="1:3">
      <c r="A14" s="4" t="s">
        <v>97</v>
      </c>
      <c r="B14" s="5" t="n">
        <v>-502015</v>
      </c>
      <c r="C14" s="5" t="n">
        <v>-850271</v>
      </c>
    </row>
    <row r="15" spans="1:3">
      <c r="A15" s="4" t="s">
        <v>98</v>
      </c>
      <c r="B15" s="5" t="n">
        <v>3419057</v>
      </c>
      <c r="C15" s="5" t="n">
        <v>-468124</v>
      </c>
    </row>
    <row r="16" spans="1:3">
      <c r="A16" s="4" t="s">
        <v>99</v>
      </c>
      <c r="B16" s="5" t="n">
        <v>910034</v>
      </c>
      <c r="C16" s="5" t="n">
        <v>-80368</v>
      </c>
    </row>
    <row r="17" spans="1:3">
      <c r="A17" s="4" t="s">
        <v>100</v>
      </c>
      <c r="B17" s="5" t="n">
        <v>2509023</v>
      </c>
      <c r="C17" s="5" t="n">
        <v>-387756</v>
      </c>
    </row>
    <row r="18" spans="1:3">
      <c r="A18" s="4" t="s">
        <v>101</v>
      </c>
      <c r="B18" s="5" t="n">
        <v>309000</v>
      </c>
      <c r="C18" s="5" t="n">
        <v>309000</v>
      </c>
    </row>
    <row r="19" spans="1:3">
      <c r="A19" s="4" t="s">
        <v>102</v>
      </c>
      <c r="B19" s="6" t="n">
        <v>2200023</v>
      </c>
      <c r="C19" s="6" t="n">
        <v>-696756</v>
      </c>
    </row>
    <row r="20" spans="1:3">
      <c r="A20" s="4" t="s">
        <v>103</v>
      </c>
      <c r="B20" s="5" t="n">
        <v>14234571</v>
      </c>
      <c r="C20" s="5" t="n">
        <v>14239836</v>
      </c>
    </row>
    <row r="21" spans="1:3">
      <c r="A21" s="4" t="s">
        <v>104</v>
      </c>
      <c r="B21" s="5" t="n">
        <v>17667904</v>
      </c>
      <c r="C21" s="5" t="n">
        <v>14239836</v>
      </c>
    </row>
    <row r="22" spans="1:3">
      <c r="A22" s="4" t="s">
        <v>105</v>
      </c>
      <c r="B22" s="8" t="n">
        <v>0.155</v>
      </c>
      <c r="C22" s="8" t="n">
        <v>-0.049</v>
      </c>
    </row>
    <row r="23" spans="1:3">
      <c r="A23" s="4" t="s">
        <v>106</v>
      </c>
      <c r="B23" s="8" t="n">
        <v>0.125</v>
      </c>
      <c r="C23" s="8" t="n">
        <v>-0.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3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320</v>
      </c>
    </row>
    <row r="2" spans="1:2">
      <c r="A2" s="3" t="s">
        <v>169</v>
      </c>
    </row>
    <row r="3" spans="1:2">
      <c r="A3" s="4" t="s">
        <v>321</v>
      </c>
      <c r="B3" s="10"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22</v>
      </c>
      <c r="B1" s="2" t="s">
        <v>323</v>
      </c>
      <c r="C1" s="2" t="s">
        <v>1</v>
      </c>
    </row>
    <row r="2" spans="1:4">
      <c r="B2" s="2" t="s">
        <v>324</v>
      </c>
      <c r="C2" s="2" t="s">
        <v>2</v>
      </c>
      <c r="D2" s="2" t="s">
        <v>37</v>
      </c>
    </row>
    <row r="3" spans="1:4">
      <c r="A3" s="3" t="s">
        <v>172</v>
      </c>
    </row>
    <row r="4" spans="1:4">
      <c r="A4" s="4" t="s">
        <v>325</v>
      </c>
      <c r="C4" s="6" t="n">
        <v>10300000</v>
      </c>
      <c r="D4" s="6" t="n">
        <v>23700000</v>
      </c>
    </row>
    <row r="5" spans="1:4">
      <c r="A5" s="4" t="s">
        <v>326</v>
      </c>
      <c r="C5" s="5" t="n">
        <v>10200000</v>
      </c>
      <c r="D5" s="5" t="n">
        <v>23600000</v>
      </c>
    </row>
    <row r="6" spans="1:4">
      <c r="A6" s="4" t="s">
        <v>327</v>
      </c>
      <c r="B6" s="6" t="n">
        <v>36900000</v>
      </c>
    </row>
    <row r="7" spans="1:4">
      <c r="A7" s="4" t="s">
        <v>328</v>
      </c>
      <c r="C7" s="5" t="n">
        <v>2100000</v>
      </c>
      <c r="D7" s="5" t="n">
        <v>1900000</v>
      </c>
    </row>
    <row r="8" spans="1:4">
      <c r="A8" s="4" t="s">
        <v>329</v>
      </c>
      <c r="C8" s="6" t="n">
        <v>101000</v>
      </c>
      <c r="D8" s="6" t="n">
        <v>102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339</v>
      </c>
    </row>
    <row r="3" spans="1:3">
      <c r="A3" s="4" t="s">
        <v>340</v>
      </c>
      <c r="B3" s="6" t="n">
        <v>12303</v>
      </c>
      <c r="C3" s="6" t="n">
        <v>12303</v>
      </c>
    </row>
    <row r="4" spans="1:3">
      <c r="A4" s="4" t="s">
        <v>341</v>
      </c>
      <c r="B4" s="5" t="n">
        <v>28671</v>
      </c>
      <c r="C4" s="5" t="n">
        <v>28671</v>
      </c>
    </row>
    <row r="5" spans="1:3">
      <c r="A5" s="4" t="s">
        <v>342</v>
      </c>
    </row>
    <row r="6" spans="1:3">
      <c r="A6" s="3" t="s">
        <v>339</v>
      </c>
    </row>
    <row r="7" spans="1:3">
      <c r="A7" s="4" t="s">
        <v>343</v>
      </c>
      <c r="B7" s="5" t="n">
        <v>12303</v>
      </c>
      <c r="C7" s="5" t="n">
        <v>12303</v>
      </c>
    </row>
    <row r="8" spans="1:3">
      <c r="A8" s="4" t="s">
        <v>340</v>
      </c>
      <c r="B8" s="5" t="n">
        <v>12303</v>
      </c>
      <c r="C8" s="5" t="n">
        <v>12303</v>
      </c>
    </row>
    <row r="9" spans="1:3">
      <c r="A9" s="4" t="s">
        <v>344</v>
      </c>
      <c r="B9" s="5" t="n">
        <v>12303</v>
      </c>
      <c r="C9" s="5" t="n">
        <v>12303</v>
      </c>
    </row>
    <row r="10" spans="1:3">
      <c r="A10" s="4" t="s">
        <v>57</v>
      </c>
      <c r="B10" s="5" t="n">
        <v>28671</v>
      </c>
      <c r="C10" s="5" t="n">
        <v>28671</v>
      </c>
    </row>
    <row r="11" spans="1:3">
      <c r="A11" s="4" t="s">
        <v>341</v>
      </c>
      <c r="B11" s="5" t="n">
        <v>28671</v>
      </c>
      <c r="C11" s="5" t="n">
        <v>28671</v>
      </c>
    </row>
    <row r="12" spans="1:3">
      <c r="A12" s="4" t="s">
        <v>345</v>
      </c>
      <c r="B12" s="5" t="n">
        <v>28671</v>
      </c>
      <c r="C12" s="5" t="n">
        <v>28671</v>
      </c>
    </row>
    <row r="13" spans="1:3">
      <c r="A13" s="4" t="s">
        <v>346</v>
      </c>
      <c r="B13" s="6" t="n">
        <v>-16368</v>
      </c>
      <c r="C13" s="6" t="n">
        <v>-16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7</v>
      </c>
      <c r="B1" s="2" t="s">
        <v>348</v>
      </c>
      <c r="C1" s="2" t="s">
        <v>2</v>
      </c>
      <c r="D1" s="2" t="s">
        <v>37</v>
      </c>
    </row>
    <row r="2" spans="1:4">
      <c r="A2" s="3" t="s">
        <v>339</v>
      </c>
    </row>
    <row r="3" spans="1:4">
      <c r="A3" s="4" t="s">
        <v>349</v>
      </c>
      <c r="B3" s="6" t="n">
        <v>7233913</v>
      </c>
    </row>
    <row r="4" spans="1:4">
      <c r="A4" s="4" t="s">
        <v>342</v>
      </c>
    </row>
    <row r="5" spans="1:4">
      <c r="A5" s="3" t="s">
        <v>339</v>
      </c>
    </row>
    <row r="6" spans="1:4">
      <c r="A6" s="4" t="s">
        <v>57</v>
      </c>
      <c r="C6" s="6" t="n">
        <v>28671</v>
      </c>
      <c r="D6" s="6" t="n">
        <v>28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0</v>
      </c>
      <c r="B1" s="2" t="s">
        <v>323</v>
      </c>
    </row>
    <row r="2" spans="1:2">
      <c r="B2" s="2" t="s">
        <v>351</v>
      </c>
    </row>
    <row r="3" spans="1:2">
      <c r="A3" s="3" t="s">
        <v>178</v>
      </c>
    </row>
    <row r="4" spans="1:2">
      <c r="A4" s="4" t="s">
        <v>327</v>
      </c>
      <c r="B4" s="10" t="n">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7</v>
      </c>
    </row>
    <row r="3" spans="1:3">
      <c r="A3" s="3" t="s">
        <v>353</v>
      </c>
    </row>
    <row r="4" spans="1:3">
      <c r="A4" s="4" t="s">
        <v>354</v>
      </c>
      <c r="B4" s="6" t="n">
        <v>108200</v>
      </c>
    </row>
    <row r="5" spans="1:3">
      <c r="A5" s="4" t="s">
        <v>355</v>
      </c>
      <c r="B5" s="5" t="n">
        <v>83885</v>
      </c>
      <c r="C5" s="6" t="n">
        <v>108200</v>
      </c>
    </row>
    <row r="6" spans="1:3">
      <c r="A6" s="4" t="s">
        <v>356</v>
      </c>
    </row>
    <row r="7" spans="1:3">
      <c r="A7" s="3" t="s">
        <v>353</v>
      </c>
    </row>
    <row r="8" spans="1:3">
      <c r="A8" s="4" t="s">
        <v>354</v>
      </c>
      <c r="B8" s="5" t="n">
        <v>108200</v>
      </c>
      <c r="C8" s="5" t="n">
        <v>133500</v>
      </c>
    </row>
    <row r="9" spans="1:3">
      <c r="A9" s="4" t="s">
        <v>357</v>
      </c>
      <c r="B9" s="5" t="n">
        <v>0</v>
      </c>
      <c r="C9" s="5" t="n">
        <v>0</v>
      </c>
    </row>
    <row r="10" spans="1:3">
      <c r="A10" s="4" t="s">
        <v>358</v>
      </c>
      <c r="B10" s="5" t="n">
        <v>-24315</v>
      </c>
      <c r="C10" s="5" t="n">
        <v>-25300</v>
      </c>
    </row>
    <row r="11" spans="1:3">
      <c r="A11" s="4" t="s">
        <v>355</v>
      </c>
      <c r="B11" s="6" t="n">
        <v>83885</v>
      </c>
      <c r="C11" s="6" t="n">
        <v>108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7</v>
      </c>
    </row>
    <row r="3" spans="1:3">
      <c r="A3" s="3" t="s">
        <v>108</v>
      </c>
    </row>
    <row r="4" spans="1:3">
      <c r="A4" s="4" t="s">
        <v>100</v>
      </c>
      <c r="B4" s="6" t="n">
        <v>2509023</v>
      </c>
      <c r="C4" s="6" t="n">
        <v>-387756</v>
      </c>
    </row>
    <row r="5" spans="1:3">
      <c r="A5" s="3" t="s">
        <v>109</v>
      </c>
    </row>
    <row r="6" spans="1:3">
      <c r="A6" s="4" t="s">
        <v>110</v>
      </c>
      <c r="B6" s="5" t="n">
        <v>4209056</v>
      </c>
      <c r="C6" s="5" t="n">
        <v>3235362</v>
      </c>
    </row>
    <row r="7" spans="1:3">
      <c r="A7" s="4" t="s">
        <v>96</v>
      </c>
      <c r="B7" s="5" t="n">
        <v>-456894</v>
      </c>
      <c r="C7" s="5" t="n">
        <v>-145575</v>
      </c>
    </row>
    <row r="8" spans="1:3">
      <c r="A8" s="4" t="s">
        <v>111</v>
      </c>
      <c r="B8" s="5" t="n">
        <v>-139467</v>
      </c>
      <c r="C8" s="5" t="n">
        <v>-80368</v>
      </c>
    </row>
    <row r="9" spans="1:3">
      <c r="A9" s="4" t="s">
        <v>112</v>
      </c>
      <c r="B9" s="5" t="n">
        <v>888402</v>
      </c>
      <c r="C9" s="5" t="n">
        <v>893860</v>
      </c>
    </row>
    <row r="10" spans="1:3">
      <c r="A10" s="4" t="s">
        <v>113</v>
      </c>
      <c r="B10" s="5" t="n">
        <v>-1145459</v>
      </c>
      <c r="C10" s="5" t="n">
        <v>2036582</v>
      </c>
    </row>
    <row r="11" spans="1:3">
      <c r="A11" s="4" t="s">
        <v>114</v>
      </c>
      <c r="B11" s="5" t="n">
        <v>-32656</v>
      </c>
      <c r="C11" s="5" t="n">
        <v>10595</v>
      </c>
    </row>
    <row r="12" spans="1:3">
      <c r="A12" s="4" t="s">
        <v>115</v>
      </c>
      <c r="B12" s="5" t="n">
        <v>-2491</v>
      </c>
      <c r="C12" s="5" t="n">
        <v>602934</v>
      </c>
    </row>
    <row r="13" spans="1:3">
      <c r="A13" s="4" t="s">
        <v>116</v>
      </c>
      <c r="B13" s="5" t="n">
        <v>948740</v>
      </c>
      <c r="C13" s="5" t="n">
        <v>-1559630</v>
      </c>
    </row>
    <row r="14" spans="1:3">
      <c r="A14" s="4" t="s">
        <v>117</v>
      </c>
      <c r="B14" s="5" t="n">
        <v>682727</v>
      </c>
      <c r="C14" s="5" t="n">
        <v>515716</v>
      </c>
    </row>
    <row r="15" spans="1:3">
      <c r="A15" s="4" t="s">
        <v>118</v>
      </c>
      <c r="B15" s="5" t="n">
        <v>-29767</v>
      </c>
      <c r="C15" s="5" t="n">
        <v>-1630960</v>
      </c>
    </row>
    <row r="16" spans="1:3">
      <c r="A16" s="4" t="s">
        <v>119</v>
      </c>
      <c r="B16" s="5" t="n">
        <v>1087236</v>
      </c>
      <c r="C16" s="5" t="n">
        <v>-1236583</v>
      </c>
    </row>
    <row r="17" spans="1:3">
      <c r="A17" s="4" t="s">
        <v>120</v>
      </c>
      <c r="B17" s="5" t="n">
        <v>545237</v>
      </c>
      <c r="C17" s="5" t="n">
        <v>-1076440</v>
      </c>
    </row>
    <row r="18" spans="1:3">
      <c r="A18" s="4" t="s">
        <v>121</v>
      </c>
      <c r="B18" s="5" t="n">
        <v>9063687</v>
      </c>
      <c r="C18" s="5" t="n">
        <v>1177737</v>
      </c>
    </row>
    <row r="19" spans="1:3">
      <c r="A19" s="3" t="s">
        <v>122</v>
      </c>
    </row>
    <row r="20" spans="1:3">
      <c r="A20" s="4" t="s">
        <v>123</v>
      </c>
      <c r="B20" s="5" t="n">
        <v>-1883126</v>
      </c>
      <c r="C20" s="5" t="n">
        <v>-2788272</v>
      </c>
    </row>
    <row r="21" spans="1:3">
      <c r="A21" s="4" t="s">
        <v>124</v>
      </c>
      <c r="B21" s="5" t="n">
        <v>544595</v>
      </c>
      <c r="C21" s="5" t="n">
        <v>275122</v>
      </c>
    </row>
    <row r="22" spans="1:3">
      <c r="A22" s="4" t="s">
        <v>125</v>
      </c>
      <c r="B22" s="5" t="n">
        <v>-1338531</v>
      </c>
      <c r="C22" s="5" t="n">
        <v>-2513150</v>
      </c>
    </row>
    <row r="23" spans="1:3">
      <c r="A23" s="3" t="s">
        <v>126</v>
      </c>
    </row>
    <row r="24" spans="1:3">
      <c r="A24" s="4" t="s">
        <v>127</v>
      </c>
      <c r="C24" s="5" t="n">
        <v>-696117</v>
      </c>
    </row>
    <row r="25" spans="1:3">
      <c r="A25" s="4" t="s">
        <v>128</v>
      </c>
      <c r="B25" s="5" t="n">
        <v>-309000</v>
      </c>
      <c r="C25" s="5" t="n">
        <v>-309000</v>
      </c>
    </row>
    <row r="26" spans="1:3">
      <c r="A26" s="4" t="s">
        <v>129</v>
      </c>
      <c r="B26" s="5" t="n">
        <v>-49795</v>
      </c>
    </row>
    <row r="27" spans="1:3">
      <c r="A27" s="4" t="s">
        <v>130</v>
      </c>
      <c r="B27" s="5" t="n">
        <v>-3363721</v>
      </c>
      <c r="C27" s="5" t="n">
        <v>3200025</v>
      </c>
    </row>
    <row r="28" spans="1:3">
      <c r="A28" s="4" t="s">
        <v>131</v>
      </c>
      <c r="B28" s="5" t="n">
        <v>-4612615</v>
      </c>
      <c r="C28" s="5" t="n">
        <v>-3012063</v>
      </c>
    </row>
    <row r="29" spans="1:3">
      <c r="A29" s="4" t="s">
        <v>132</v>
      </c>
      <c r="B29" s="5" t="n">
        <v>-8335131</v>
      </c>
      <c r="C29" s="5" t="n">
        <v>-817155</v>
      </c>
    </row>
    <row r="30" spans="1:3">
      <c r="A30" s="4" t="s">
        <v>133</v>
      </c>
      <c r="B30" s="5" t="n">
        <v>-609975</v>
      </c>
      <c r="C30" s="5" t="n">
        <v>-2152568</v>
      </c>
    </row>
    <row r="31" spans="1:3">
      <c r="A31" s="4" t="s">
        <v>134</v>
      </c>
      <c r="B31" s="5" t="n">
        <v>1675525</v>
      </c>
      <c r="C31" s="5" t="n">
        <v>3828093</v>
      </c>
    </row>
    <row r="32" spans="1:3">
      <c r="A32" s="4" t="s">
        <v>135</v>
      </c>
      <c r="B32" s="5" t="n">
        <v>1065550</v>
      </c>
      <c r="C32" s="5" t="n">
        <v>1675525</v>
      </c>
    </row>
    <row r="33" spans="1:3">
      <c r="A33" s="3" t="s">
        <v>136</v>
      </c>
    </row>
    <row r="34" spans="1:3">
      <c r="A34" s="4" t="s">
        <v>137</v>
      </c>
      <c r="B34" s="5" t="n">
        <v>37112</v>
      </c>
      <c r="C34" s="5" t="n">
        <v>7019467</v>
      </c>
    </row>
    <row r="35" spans="1:3">
      <c r="A35" s="4" t="s">
        <v>138</v>
      </c>
      <c r="B35" s="5" t="n">
        <v>3130859</v>
      </c>
      <c r="C35" s="5" t="n">
        <v>3524350</v>
      </c>
    </row>
    <row r="36" spans="1:3">
      <c r="A36" s="4" t="s">
        <v>139</v>
      </c>
      <c r="B36" s="5" t="n">
        <v>77250</v>
      </c>
      <c r="C36" s="5" t="n">
        <v>77250</v>
      </c>
    </row>
    <row r="37" spans="1:3">
      <c r="A37" s="3" t="s">
        <v>140</v>
      </c>
    </row>
    <row r="38" spans="1:3">
      <c r="A38" s="4" t="s">
        <v>141</v>
      </c>
      <c r="B38" s="5" t="n">
        <v>916675</v>
      </c>
      <c r="C38" s="5" t="n">
        <v>833424</v>
      </c>
    </row>
    <row r="39" spans="1:3">
      <c r="A39" s="4" t="s">
        <v>142</v>
      </c>
      <c r="B39" s="6" t="n">
        <v>346065</v>
      </c>
      <c r="C39" s="6" t="n">
        <v>1578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184</v>
      </c>
    </row>
    <row r="3" spans="1:3">
      <c r="A3" s="4" t="s">
        <v>360</v>
      </c>
      <c r="B3" s="6" t="n">
        <v>154793209</v>
      </c>
      <c r="C3" s="6" t="n">
        <v>143738101</v>
      </c>
    </row>
    <row r="4" spans="1:3">
      <c r="A4" s="4" t="s">
        <v>361</v>
      </c>
      <c r="B4" s="5" t="n">
        <v>11687859</v>
      </c>
      <c r="C4" s="5" t="n">
        <v>9573781</v>
      </c>
    </row>
    <row r="5" spans="1:3">
      <c r="A5" s="4" t="s">
        <v>362</v>
      </c>
      <c r="B5" s="5" t="n">
        <v>166481068</v>
      </c>
      <c r="C5" s="5" t="n">
        <v>153311882</v>
      </c>
    </row>
    <row r="6" spans="1:3">
      <c r="A6" s="4" t="s">
        <v>363</v>
      </c>
      <c r="B6" s="5" t="n">
        <v>164388894</v>
      </c>
      <c r="C6" s="5" t="n">
        <v>150134963</v>
      </c>
    </row>
    <row r="7" spans="1:3">
      <c r="A7" s="4" t="s">
        <v>364</v>
      </c>
      <c r="B7" s="5" t="n">
        <v>2092174</v>
      </c>
      <c r="C7" s="5" t="n">
        <v>3176919</v>
      </c>
    </row>
    <row r="8" spans="1:3">
      <c r="A8" s="4" t="s">
        <v>365</v>
      </c>
      <c r="B8" s="5" t="n">
        <v>5353375</v>
      </c>
      <c r="C8" s="5" t="n">
        <v>5350884</v>
      </c>
    </row>
    <row r="9" spans="1:3">
      <c r="A9" s="4" t="s">
        <v>366</v>
      </c>
      <c r="B9" s="5" t="n">
        <v>3261201</v>
      </c>
      <c r="C9" s="5" t="n">
        <v>2173965</v>
      </c>
    </row>
    <row r="10" spans="1:3">
      <c r="A10" s="4" t="s">
        <v>364</v>
      </c>
      <c r="B10" s="6" t="n">
        <v>2092174</v>
      </c>
      <c r="C10" s="6" t="n">
        <v>3176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v>
      </c>
      <c r="C1" s="2" t="s">
        <v>37</v>
      </c>
    </row>
    <row r="2" spans="1:3">
      <c r="A2" s="3" t="s">
        <v>332</v>
      </c>
    </row>
    <row r="3" spans="1:3">
      <c r="A3" s="4" t="s">
        <v>48</v>
      </c>
      <c r="B3" s="6" t="n">
        <v>48278427</v>
      </c>
      <c r="C3" s="6" t="n">
        <v>48436122</v>
      </c>
    </row>
    <row r="4" spans="1:3">
      <c r="A4" s="4" t="s">
        <v>368</v>
      </c>
      <c r="B4" s="5" t="n">
        <v>31462438</v>
      </c>
      <c r="C4" s="5" t="n">
        <v>29243614</v>
      </c>
    </row>
    <row r="5" spans="1:3">
      <c r="A5" s="4" t="s">
        <v>50</v>
      </c>
      <c r="B5" s="5" t="n">
        <v>16815989</v>
      </c>
      <c r="C5" s="5" t="n">
        <v>19192508</v>
      </c>
    </row>
    <row r="6" spans="1:3">
      <c r="A6" s="4" t="s">
        <v>369</v>
      </c>
    </row>
    <row r="7" spans="1:3">
      <c r="A7" s="3" t="s">
        <v>332</v>
      </c>
    </row>
    <row r="8" spans="1:3">
      <c r="A8" s="4" t="s">
        <v>48</v>
      </c>
      <c r="B8" s="5" t="n">
        <v>2333106</v>
      </c>
      <c r="C8" s="5" t="n">
        <v>2081101</v>
      </c>
    </row>
    <row r="9" spans="1:3">
      <c r="A9" s="4" t="s">
        <v>370</v>
      </c>
    </row>
    <row r="10" spans="1:3">
      <c r="A10" s="3" t="s">
        <v>332</v>
      </c>
    </row>
    <row r="11" spans="1:3">
      <c r="A11" s="4" t="s">
        <v>48</v>
      </c>
      <c r="B11" s="5" t="n">
        <v>4761019</v>
      </c>
      <c r="C11" s="5" t="n">
        <v>4361550</v>
      </c>
    </row>
    <row r="12" spans="1:3">
      <c r="A12" s="4" t="s">
        <v>335</v>
      </c>
    </row>
    <row r="13" spans="1:3">
      <c r="A13" s="3" t="s">
        <v>332</v>
      </c>
    </row>
    <row r="14" spans="1:3">
      <c r="A14" s="4" t="s">
        <v>48</v>
      </c>
      <c r="B14" s="5" t="n">
        <v>40434150</v>
      </c>
      <c r="C14" s="5" t="n">
        <v>41373376</v>
      </c>
    </row>
    <row r="15" spans="1:3">
      <c r="A15" s="4" t="s">
        <v>337</v>
      </c>
    </row>
    <row r="16" spans="1:3">
      <c r="A16" s="3" t="s">
        <v>332</v>
      </c>
    </row>
    <row r="17" spans="1:3">
      <c r="A17" s="4" t="s">
        <v>48</v>
      </c>
      <c r="B17" s="5" t="n">
        <v>747330</v>
      </c>
      <c r="C17" s="5" t="n">
        <v>583361</v>
      </c>
    </row>
    <row r="18" spans="1:3">
      <c r="A18" s="4" t="s">
        <v>371</v>
      </c>
    </row>
    <row r="19" spans="1:3">
      <c r="A19" s="3" t="s">
        <v>332</v>
      </c>
    </row>
    <row r="20" spans="1:3">
      <c r="A20" s="4" t="s">
        <v>48</v>
      </c>
      <c r="B20" s="6" t="n">
        <v>2822</v>
      </c>
      <c r="C20" s="6" t="n">
        <v>367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66"/>
    <col customWidth="1" max="3" min="3" width="14"/>
    <col customWidth="1" max="4" min="4" width="16"/>
    <col customWidth="1" max="5" min="5" width="14"/>
  </cols>
  <sheetData>
    <row r="1" spans="1:5">
      <c r="A1" s="1" t="s">
        <v>372</v>
      </c>
      <c r="B1" s="2" t="s">
        <v>373</v>
      </c>
      <c r="D1" s="2" t="s">
        <v>1</v>
      </c>
    </row>
    <row r="2" spans="1:5">
      <c r="B2" s="2" t="s">
        <v>374</v>
      </c>
      <c r="C2" s="2" t="s">
        <v>375</v>
      </c>
      <c r="D2" s="2" t="s">
        <v>2</v>
      </c>
      <c r="E2" s="2" t="s">
        <v>37</v>
      </c>
    </row>
    <row r="3" spans="1:5">
      <c r="A3" s="3" t="s">
        <v>376</v>
      </c>
    </row>
    <row r="4" spans="1:5">
      <c r="A4" s="4" t="s">
        <v>377</v>
      </c>
      <c r="C4" s="6" t="n">
        <v>3100000</v>
      </c>
    </row>
    <row r="5" spans="1:5">
      <c r="A5" s="4" t="s">
        <v>378</v>
      </c>
      <c r="D5" s="6" t="n">
        <v>570000</v>
      </c>
    </row>
    <row r="6" spans="1:5">
      <c r="A6" s="4" t="s">
        <v>379</v>
      </c>
    </row>
    <row r="7" spans="1:5">
      <c r="A7" s="3" t="s">
        <v>376</v>
      </c>
    </row>
    <row r="8" spans="1:5">
      <c r="A8" s="4" t="s">
        <v>380</v>
      </c>
      <c r="B8" s="6" t="n">
        <v>15000000</v>
      </c>
    </row>
    <row r="9" spans="1:5">
      <c r="A9" s="4" t="s">
        <v>381</v>
      </c>
      <c r="B9" s="4" t="s">
        <v>382</v>
      </c>
    </row>
    <row r="10" spans="1:5">
      <c r="A10" s="4" t="s">
        <v>383</v>
      </c>
      <c r="B10" s="4" t="s">
        <v>384</v>
      </c>
    </row>
    <row r="11" spans="1:5">
      <c r="A11" s="4" t="s">
        <v>385</v>
      </c>
      <c r="D11" s="5" t="n">
        <v>5500000</v>
      </c>
    </row>
    <row r="12" spans="1:5">
      <c r="A12" s="4" t="s">
        <v>386</v>
      </c>
      <c r="D12" s="6" t="n">
        <v>7000000</v>
      </c>
    </row>
    <row r="13" spans="1:5">
      <c r="A13" s="4" t="s">
        <v>387</v>
      </c>
      <c r="D13" s="4" t="s">
        <v>388</v>
      </c>
    </row>
    <row r="14" spans="1:5">
      <c r="A14" s="4" t="s">
        <v>389</v>
      </c>
      <c r="D14" s="6" t="n">
        <v>12500000</v>
      </c>
    </row>
    <row r="15" spans="1:5">
      <c r="A15" s="4" t="s">
        <v>390</v>
      </c>
      <c r="D15" s="6" t="n">
        <v>17000000</v>
      </c>
    </row>
    <row r="16" spans="1:5">
      <c r="A16" s="4" t="s">
        <v>391</v>
      </c>
      <c r="D16" s="4" t="s">
        <v>392</v>
      </c>
    </row>
    <row r="17" spans="1:5">
      <c r="A17" s="4" t="s">
        <v>393</v>
      </c>
      <c r="D17" s="4" t="s">
        <v>392</v>
      </c>
    </row>
    <row r="18" spans="1:5">
      <c r="A18" s="4" t="s">
        <v>394</v>
      </c>
      <c r="D18" s="4" t="s">
        <v>392</v>
      </c>
    </row>
    <row r="19" spans="1:5">
      <c r="A19" s="4" t="s">
        <v>395</v>
      </c>
      <c r="D19" s="6" t="n">
        <v>19000000</v>
      </c>
    </row>
    <row r="20" spans="1:5">
      <c r="A20" s="4" t="s">
        <v>396</v>
      </c>
      <c r="D20" s="4" t="s">
        <v>397</v>
      </c>
    </row>
    <row r="21" spans="1:5">
      <c r="A21" s="4" t="s">
        <v>398</v>
      </c>
    </row>
    <row r="22" spans="1:5">
      <c r="A22" s="3" t="s">
        <v>376</v>
      </c>
    </row>
    <row r="23" spans="1:5">
      <c r="A23" s="4" t="s">
        <v>385</v>
      </c>
      <c r="E23" s="6" t="n">
        <v>9100000</v>
      </c>
    </row>
    <row r="24" spans="1:5">
      <c r="A24" s="4" t="s">
        <v>399</v>
      </c>
      <c r="E24" s="6" t="n">
        <v>15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401</v>
      </c>
    </row>
    <row r="3" spans="1:3">
      <c r="A3" s="4" t="s">
        <v>402</v>
      </c>
      <c r="B3" s="6" t="n">
        <v>15759145</v>
      </c>
      <c r="C3" s="6" t="n">
        <v>23698369</v>
      </c>
    </row>
    <row r="4" spans="1:3">
      <c r="A4" s="4" t="s">
        <v>403</v>
      </c>
      <c r="B4" s="5" t="n">
        <v>9290515</v>
      </c>
      <c r="C4" s="5" t="n">
        <v>13995886</v>
      </c>
    </row>
    <row r="5" spans="1:3">
      <c r="A5" s="4" t="s">
        <v>404</v>
      </c>
      <c r="B5" s="5" t="n">
        <v>6468630</v>
      </c>
      <c r="C5" s="5" t="n">
        <v>9702483</v>
      </c>
    </row>
    <row r="6" spans="1:3">
      <c r="A6" s="4" t="s">
        <v>405</v>
      </c>
    </row>
    <row r="7" spans="1:3">
      <c r="A7" s="3" t="s">
        <v>401</v>
      </c>
    </row>
    <row r="8" spans="1:3">
      <c r="A8" s="4" t="s">
        <v>402</v>
      </c>
      <c r="B8" s="5" t="n">
        <v>5500000</v>
      </c>
      <c r="C8" s="5" t="n">
        <v>9112572</v>
      </c>
    </row>
    <row r="9" spans="1:3">
      <c r="A9" s="4" t="s">
        <v>406</v>
      </c>
    </row>
    <row r="10" spans="1:3">
      <c r="A10" s="3" t="s">
        <v>401</v>
      </c>
    </row>
    <row r="11" spans="1:3">
      <c r="A11" s="4" t="s">
        <v>402</v>
      </c>
      <c r="B11" s="5" t="n">
        <v>1332993</v>
      </c>
      <c r="C11" s="5" t="n">
        <v>2042524</v>
      </c>
    </row>
    <row r="12" spans="1:3">
      <c r="A12" s="4" t="s">
        <v>407</v>
      </c>
    </row>
    <row r="13" spans="1:3">
      <c r="A13" s="3" t="s">
        <v>401</v>
      </c>
    </row>
    <row r="14" spans="1:3">
      <c r="A14" s="4" t="s">
        <v>402</v>
      </c>
      <c r="B14" s="5" t="n">
        <v>569247</v>
      </c>
      <c r="C14" s="5" t="n">
        <v>320396</v>
      </c>
    </row>
    <row r="15" spans="1:3">
      <c r="A15" s="4" t="s">
        <v>408</v>
      </c>
    </row>
    <row r="16" spans="1:3">
      <c r="A16" s="3" t="s">
        <v>401</v>
      </c>
    </row>
    <row r="17" spans="1:3">
      <c r="A17" s="4" t="s">
        <v>402</v>
      </c>
      <c r="B17" s="5" t="n">
        <v>1054248</v>
      </c>
      <c r="C17" s="5" t="n">
        <v>1094631</v>
      </c>
    </row>
    <row r="18" spans="1:3">
      <c r="A18" s="4" t="s">
        <v>409</v>
      </c>
    </row>
    <row r="19" spans="1:3">
      <c r="A19" s="3" t="s">
        <v>401</v>
      </c>
    </row>
    <row r="20" spans="1:3">
      <c r="A20" s="4" t="s">
        <v>402</v>
      </c>
      <c r="B20" s="5" t="n">
        <v>851768</v>
      </c>
      <c r="C20" s="5" t="n">
        <v>949481</v>
      </c>
    </row>
    <row r="21" spans="1:3">
      <c r="A21" s="4" t="s">
        <v>410</v>
      </c>
    </row>
    <row r="22" spans="1:3">
      <c r="A22" s="3" t="s">
        <v>401</v>
      </c>
    </row>
    <row r="23" spans="1:3">
      <c r="A23" s="4" t="s">
        <v>402</v>
      </c>
      <c r="B23" s="5" t="n">
        <v>702097</v>
      </c>
      <c r="C23" s="5" t="n">
        <v>2655515</v>
      </c>
    </row>
    <row r="24" spans="1:3">
      <c r="A24" s="4" t="s">
        <v>411</v>
      </c>
    </row>
    <row r="25" spans="1:3">
      <c r="A25" s="3" t="s">
        <v>401</v>
      </c>
    </row>
    <row r="26" spans="1:3">
      <c r="A26" s="4" t="s">
        <v>402</v>
      </c>
      <c r="B26" s="5" t="n">
        <v>154116</v>
      </c>
      <c r="C26" s="5" t="n">
        <v>507507</v>
      </c>
    </row>
    <row r="27" spans="1:3">
      <c r="A27" s="4" t="s">
        <v>412</v>
      </c>
    </row>
    <row r="28" spans="1:3">
      <c r="A28" s="3" t="s">
        <v>401</v>
      </c>
    </row>
    <row r="29" spans="1:3">
      <c r="A29" s="4" t="s">
        <v>402</v>
      </c>
      <c r="B29" s="5" t="n">
        <v>4045025</v>
      </c>
      <c r="C29" s="5" t="n">
        <v>5000000</v>
      </c>
    </row>
    <row r="30" spans="1:3">
      <c r="A30" s="4" t="s">
        <v>413</v>
      </c>
    </row>
    <row r="31" spans="1:3">
      <c r="A31" s="3" t="s">
        <v>401</v>
      </c>
    </row>
    <row r="32" spans="1:3">
      <c r="A32" s="4" t="s">
        <v>402</v>
      </c>
      <c r="B32" s="6" t="n">
        <v>1549651</v>
      </c>
      <c r="C32" s="6" t="n">
        <v>2015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405</v>
      </c>
    </row>
    <row r="4" spans="1:3">
      <c r="A4" s="3" t="s">
        <v>401</v>
      </c>
    </row>
    <row r="5" spans="1:3">
      <c r="A5" s="4" t="s">
        <v>415</v>
      </c>
      <c r="B5" s="4" t="s">
        <v>384</v>
      </c>
    </row>
    <row r="6" spans="1:3">
      <c r="A6" s="4" t="s">
        <v>406</v>
      </c>
    </row>
    <row r="7" spans="1:3">
      <c r="A7" s="3" t="s">
        <v>401</v>
      </c>
    </row>
    <row r="8" spans="1:3">
      <c r="A8" s="4" t="s">
        <v>416</v>
      </c>
      <c r="B8" s="6" t="n">
        <v>64523</v>
      </c>
    </row>
    <row r="9" spans="1:3">
      <c r="A9" s="4" t="s">
        <v>417</v>
      </c>
    </row>
    <row r="10" spans="1:3">
      <c r="A10" s="3" t="s">
        <v>401</v>
      </c>
    </row>
    <row r="11" spans="1:3">
      <c r="A11" s="4" t="s">
        <v>415</v>
      </c>
      <c r="B11" s="4" t="s">
        <v>418</v>
      </c>
    </row>
    <row r="12" spans="1:3">
      <c r="A12" s="4" t="s">
        <v>419</v>
      </c>
    </row>
    <row r="13" spans="1:3">
      <c r="A13" s="3" t="s">
        <v>401</v>
      </c>
    </row>
    <row r="14" spans="1:3">
      <c r="A14" s="4" t="s">
        <v>415</v>
      </c>
      <c r="B14" s="4" t="s">
        <v>420</v>
      </c>
    </row>
    <row r="15" spans="1:3">
      <c r="A15" s="4" t="s">
        <v>407</v>
      </c>
    </row>
    <row r="16" spans="1:3">
      <c r="A16" s="3" t="s">
        <v>401</v>
      </c>
    </row>
    <row r="17" spans="1:3">
      <c r="A17" s="4" t="s">
        <v>416</v>
      </c>
      <c r="B17" s="6" t="n">
        <v>288581</v>
      </c>
      <c r="C17" s="6" t="n">
        <v>320396</v>
      </c>
    </row>
    <row r="18" spans="1:3">
      <c r="A18" s="4" t="s">
        <v>415</v>
      </c>
      <c r="B18" s="4" t="s">
        <v>421</v>
      </c>
    </row>
    <row r="19" spans="1:3">
      <c r="A19" s="4" t="s">
        <v>408</v>
      </c>
    </row>
    <row r="20" spans="1:3">
      <c r="A20" s="3" t="s">
        <v>401</v>
      </c>
    </row>
    <row r="21" spans="1:3">
      <c r="A21" s="4" t="s">
        <v>416</v>
      </c>
      <c r="B21" s="6" t="n">
        <v>7799</v>
      </c>
    </row>
    <row r="22" spans="1:3">
      <c r="A22" s="4" t="s">
        <v>415</v>
      </c>
      <c r="B22" s="4" t="s">
        <v>422</v>
      </c>
    </row>
    <row r="23" spans="1:3">
      <c r="A23" s="4" t="s">
        <v>409</v>
      </c>
    </row>
    <row r="24" spans="1:3">
      <c r="A24" s="3" t="s">
        <v>401</v>
      </c>
    </row>
    <row r="25" spans="1:3">
      <c r="A25" s="4" t="s">
        <v>416</v>
      </c>
      <c r="B25" s="6" t="n">
        <v>11828</v>
      </c>
    </row>
    <row r="26" spans="1:3">
      <c r="A26" s="4" t="s">
        <v>415</v>
      </c>
      <c r="B26" s="4" t="s">
        <v>423</v>
      </c>
    </row>
    <row r="27" spans="1:3">
      <c r="A27" s="4" t="s">
        <v>410</v>
      </c>
    </row>
    <row r="28" spans="1:3">
      <c r="A28" s="3" t="s">
        <v>401</v>
      </c>
    </row>
    <row r="29" spans="1:3">
      <c r="A29" s="4" t="s">
        <v>416</v>
      </c>
      <c r="B29" s="6" t="n">
        <v>172473</v>
      </c>
    </row>
    <row r="30" spans="1:3">
      <c r="A30" s="4" t="s">
        <v>415</v>
      </c>
      <c r="B30" s="4" t="s">
        <v>424</v>
      </c>
    </row>
    <row r="31" spans="1:3">
      <c r="A31" s="4" t="s">
        <v>411</v>
      </c>
    </row>
    <row r="32" spans="1:3">
      <c r="A32" s="3" t="s">
        <v>401</v>
      </c>
    </row>
    <row r="33" spans="1:3">
      <c r="A33" s="4" t="s">
        <v>416</v>
      </c>
      <c r="B33" s="6" t="n">
        <v>30914</v>
      </c>
    </row>
    <row r="34" spans="1:3">
      <c r="A34" s="4" t="s">
        <v>415</v>
      </c>
      <c r="B34" s="4" t="s">
        <v>423</v>
      </c>
    </row>
    <row r="35" spans="1:3">
      <c r="A35" s="4" t="s">
        <v>412</v>
      </c>
    </row>
    <row r="36" spans="1:3">
      <c r="A36" s="3" t="s">
        <v>401</v>
      </c>
    </row>
    <row r="37" spans="1:3">
      <c r="A37" s="4" t="s">
        <v>416</v>
      </c>
      <c r="B37" s="6" t="n">
        <v>98865</v>
      </c>
    </row>
    <row r="38" spans="1:3">
      <c r="A38" s="4" t="s">
        <v>415</v>
      </c>
      <c r="B38" s="4" t="s">
        <v>384</v>
      </c>
    </row>
    <row r="39" spans="1:3">
      <c r="A39" s="4" t="s">
        <v>413</v>
      </c>
    </row>
    <row r="40" spans="1:3">
      <c r="A40" s="3" t="s">
        <v>401</v>
      </c>
    </row>
    <row r="41" spans="1:3">
      <c r="A41" s="4" t="s">
        <v>416</v>
      </c>
      <c r="B41" s="6" t="n">
        <v>46482</v>
      </c>
    </row>
    <row r="42" spans="1:3">
      <c r="A42" s="4" t="s">
        <v>415</v>
      </c>
      <c r="B42" s="4" t="s">
        <v>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37</v>
      </c>
    </row>
    <row r="2" spans="1:3">
      <c r="A2" s="3" t="s">
        <v>196</v>
      </c>
    </row>
    <row r="3" spans="1:3">
      <c r="A3" s="5" t="n">
        <v>2019</v>
      </c>
      <c r="B3" s="6" t="n">
        <v>9290515</v>
      </c>
    </row>
    <row r="4" spans="1:3">
      <c r="A4" s="5" t="n">
        <v>2020</v>
      </c>
      <c r="B4" s="5" t="n">
        <v>2320970</v>
      </c>
    </row>
    <row r="5" spans="1:3">
      <c r="A5" s="5" t="n">
        <v>2021</v>
      </c>
      <c r="B5" s="5" t="n">
        <v>1825472</v>
      </c>
    </row>
    <row r="6" spans="1:3">
      <c r="A6" s="5" t="n">
        <v>2022</v>
      </c>
      <c r="B6" s="5" t="n">
        <v>1036439</v>
      </c>
    </row>
    <row r="7" spans="1:3">
      <c r="A7" s="5" t="n">
        <v>2023</v>
      </c>
      <c r="B7" s="5" t="n">
        <v>182363</v>
      </c>
    </row>
    <row r="8" spans="1:3">
      <c r="A8" s="4" t="s">
        <v>426</v>
      </c>
      <c r="B8" s="5" t="n">
        <v>1103386</v>
      </c>
    </row>
    <row r="9" spans="1:3">
      <c r="A9" s="4" t="s">
        <v>427</v>
      </c>
      <c r="B9" s="6" t="n">
        <v>15759145</v>
      </c>
      <c r="C9" s="6" t="n">
        <v>23698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8</v>
      </c>
      <c r="B1" s="2" t="s">
        <v>1</v>
      </c>
    </row>
    <row r="2" spans="1:3">
      <c r="B2" s="2" t="s">
        <v>2</v>
      </c>
      <c r="C2" s="2" t="s">
        <v>37</v>
      </c>
    </row>
    <row r="3" spans="1:3">
      <c r="A3" s="3" t="s">
        <v>429</v>
      </c>
    </row>
    <row r="4" spans="1:3">
      <c r="A4" s="4" t="s">
        <v>430</v>
      </c>
      <c r="B4" s="6" t="n">
        <v>836977</v>
      </c>
      <c r="C4" s="6" t="n">
        <v>0</v>
      </c>
    </row>
    <row r="5" spans="1:3">
      <c r="A5" s="4" t="s">
        <v>431</v>
      </c>
      <c r="B5" s="5" t="n">
        <v>-333740</v>
      </c>
      <c r="C5" s="5" t="n">
        <v>-67132</v>
      </c>
    </row>
    <row r="6" spans="1:3">
      <c r="A6" s="4" t="s">
        <v>149</v>
      </c>
      <c r="B6" s="5" t="n">
        <v>503237</v>
      </c>
      <c r="C6" s="5" t="n">
        <v>-67132</v>
      </c>
    </row>
    <row r="7" spans="1:3">
      <c r="A7" s="3" t="s">
        <v>432</v>
      </c>
    </row>
    <row r="8" spans="1:3">
      <c r="A8" s="4" t="s">
        <v>430</v>
      </c>
      <c r="B8" s="5" t="n">
        <v>212524</v>
      </c>
      <c r="C8" s="5" t="n">
        <v>0</v>
      </c>
    </row>
    <row r="9" spans="1:3">
      <c r="A9" s="4" t="s">
        <v>431</v>
      </c>
      <c r="B9" s="5" t="n">
        <v>194273</v>
      </c>
      <c r="C9" s="5" t="n">
        <v>-13236</v>
      </c>
    </row>
    <row r="10" spans="1:3">
      <c r="A10" s="4" t="s">
        <v>149</v>
      </c>
      <c r="B10" s="5" t="n">
        <v>406797</v>
      </c>
      <c r="C10" s="5" t="n">
        <v>-13236</v>
      </c>
    </row>
    <row r="11" spans="1:3">
      <c r="A11" s="4" t="s">
        <v>433</v>
      </c>
      <c r="B11" s="6" t="n">
        <v>910034</v>
      </c>
      <c r="C11" s="6" t="n">
        <v>-803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3" t="s">
        <v>199</v>
      </c>
    </row>
    <row r="4" spans="1:3">
      <c r="A4" s="4" t="s">
        <v>435</v>
      </c>
      <c r="B4" s="4" t="s">
        <v>436</v>
      </c>
      <c r="C4" s="4" t="s">
        <v>437</v>
      </c>
    </row>
    <row r="5" spans="1:3">
      <c r="A5" s="4" t="s">
        <v>438</v>
      </c>
      <c r="B5" s="4" t="s">
        <v>439</v>
      </c>
      <c r="C5" s="4" t="s">
        <v>440</v>
      </c>
    </row>
    <row r="6" spans="1:3">
      <c r="A6" s="4" t="s">
        <v>441</v>
      </c>
      <c r="B6" s="4" t="s">
        <v>442</v>
      </c>
      <c r="C6" s="4" t="s">
        <v>443</v>
      </c>
    </row>
    <row r="7" spans="1:3">
      <c r="A7" s="4" t="s">
        <v>444</v>
      </c>
      <c r="B7" s="4" t="s">
        <v>445</v>
      </c>
      <c r="C7" s="4" t="s">
        <v>418</v>
      </c>
    </row>
    <row r="8" spans="1:3">
      <c r="A8" s="4" t="s">
        <v>446</v>
      </c>
      <c r="B8" s="4" t="s">
        <v>447</v>
      </c>
      <c r="C8" s="4" t="s">
        <v>4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7</v>
      </c>
    </row>
    <row r="2" spans="1:3">
      <c r="A2" s="3" t="s">
        <v>450</v>
      </c>
    </row>
    <row r="3" spans="1:3">
      <c r="A3" s="4" t="s">
        <v>451</v>
      </c>
      <c r="B3" s="6" t="n">
        <v>699905</v>
      </c>
      <c r="C3" s="6" t="n">
        <v>1394066</v>
      </c>
    </row>
    <row r="4" spans="1:3">
      <c r="A4" s="4" t="s">
        <v>452</v>
      </c>
      <c r="B4" s="5" t="n">
        <v>699905</v>
      </c>
      <c r="C4" s="5" t="n">
        <v>1394066</v>
      </c>
    </row>
    <row r="5" spans="1:3">
      <c r="A5" s="3" t="s">
        <v>453</v>
      </c>
    </row>
    <row r="6" spans="1:3">
      <c r="A6" s="4" t="s">
        <v>454</v>
      </c>
      <c r="B6" s="5" t="n">
        <v>2023641</v>
      </c>
      <c r="C6" s="5" t="n">
        <v>1857088</v>
      </c>
    </row>
    <row r="7" spans="1:3">
      <c r="A7" s="4" t="s">
        <v>455</v>
      </c>
      <c r="B7" s="5" t="n">
        <v>4639</v>
      </c>
      <c r="C7" s="5" t="n">
        <v>-16465</v>
      </c>
    </row>
    <row r="8" spans="1:3">
      <c r="A8" s="4" t="s">
        <v>456</v>
      </c>
      <c r="B8" s="5" t="n">
        <v>2028280</v>
      </c>
      <c r="C8" s="5" t="n">
        <v>1840623</v>
      </c>
    </row>
    <row r="9" spans="1:3">
      <c r="A9" s="4" t="s">
        <v>457</v>
      </c>
      <c r="B9" s="5" t="n">
        <v>1328375</v>
      </c>
      <c r="C9" s="5" t="n">
        <v>446557</v>
      </c>
    </row>
    <row r="10" spans="1:3">
      <c r="A10" s="4" t="s">
        <v>458</v>
      </c>
    </row>
    <row r="11" spans="1:3">
      <c r="A11" s="3" t="s">
        <v>450</v>
      </c>
    </row>
    <row r="12" spans="1:3">
      <c r="A12" s="4" t="s">
        <v>452</v>
      </c>
      <c r="B12" s="5" t="n">
        <v>699905</v>
      </c>
      <c r="C12" s="5" t="n">
        <v>1394066</v>
      </c>
    </row>
    <row r="13" spans="1:3">
      <c r="A13" s="3" t="s">
        <v>453</v>
      </c>
    </row>
    <row r="14" spans="1:3">
      <c r="A14" s="4" t="s">
        <v>456</v>
      </c>
      <c r="B14" s="6" t="n">
        <v>2028280</v>
      </c>
      <c r="C14" s="6" t="n">
        <v>1840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9</v>
      </c>
      <c r="B1" s="2" t="s">
        <v>1</v>
      </c>
    </row>
    <row r="2" spans="1:3">
      <c r="B2" s="2" t="s">
        <v>2</v>
      </c>
      <c r="C2" s="2" t="s">
        <v>37</v>
      </c>
    </row>
    <row r="3" spans="1:3">
      <c r="A3" s="3" t="s">
        <v>460</v>
      </c>
    </row>
    <row r="4" spans="1:3">
      <c r="A4" s="4" t="s">
        <v>435</v>
      </c>
      <c r="B4" s="4" t="s">
        <v>436</v>
      </c>
      <c r="C4" s="4" t="s">
        <v>437</v>
      </c>
    </row>
    <row r="5" spans="1:3">
      <c r="A5" s="4" t="s">
        <v>461</v>
      </c>
      <c r="B5" s="6" t="n">
        <v>588000</v>
      </c>
    </row>
    <row r="6" spans="1:3">
      <c r="A6" s="4" t="s">
        <v>462</v>
      </c>
    </row>
    <row r="7" spans="1:3">
      <c r="A7" s="3" t="s">
        <v>460</v>
      </c>
    </row>
    <row r="8" spans="1:3">
      <c r="A8" s="4" t="s">
        <v>435</v>
      </c>
      <c r="B8" s="4" t="s">
        <v>463</v>
      </c>
    </row>
    <row r="9" spans="1:3">
      <c r="A9" s="4" t="s">
        <v>464</v>
      </c>
    </row>
    <row r="10" spans="1:3">
      <c r="A10" s="3" t="s">
        <v>460</v>
      </c>
    </row>
    <row r="11" spans="1:3">
      <c r="A11" s="4" t="s">
        <v>435</v>
      </c>
      <c r="B11" s="4" t="s">
        <v>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4"/>
    <col customWidth="1" max="5" min="5" width="27"/>
    <col customWidth="1" max="6" min="6" width="28"/>
    <col customWidth="1" max="7" min="7" width="15"/>
    <col customWidth="1" max="8" min="8" width="13"/>
  </cols>
  <sheetData>
    <row r="1" spans="1:8">
      <c r="A1" s="1" t="s">
        <v>143</v>
      </c>
      <c r="B1" s="2" t="s">
        <v>144</v>
      </c>
      <c r="C1" s="2" t="s">
        <v>145</v>
      </c>
      <c r="E1" s="2" t="s">
        <v>146</v>
      </c>
      <c r="F1" s="2" t="s">
        <v>147</v>
      </c>
      <c r="G1" s="2" t="s">
        <v>148</v>
      </c>
      <c r="H1" s="2" t="s">
        <v>149</v>
      </c>
    </row>
    <row r="2" spans="1:8">
      <c r="A2" s="4" t="s">
        <v>150</v>
      </c>
      <c r="B2" s="6" t="n">
        <v>1484</v>
      </c>
      <c r="C2" s="4" t="s">
        <v>67</v>
      </c>
      <c r="D2" s="4" t="s">
        <v>151</v>
      </c>
      <c r="E2" s="6" t="n">
        <v>61289260</v>
      </c>
      <c r="F2" s="6" t="n">
        <v>-38766992</v>
      </c>
      <c r="G2" s="6" t="n">
        <v>-60</v>
      </c>
      <c r="H2" s="6" t="n">
        <v>22523692</v>
      </c>
    </row>
    <row r="3" spans="1:8">
      <c r="A3" s="4" t="s">
        <v>152</v>
      </c>
      <c r="B3" s="5" t="n">
        <v>14239836</v>
      </c>
      <c r="C3" s="5" t="n">
        <v>206</v>
      </c>
    </row>
    <row r="4" spans="1:8">
      <c r="A4" s="3" t="s">
        <v>153</v>
      </c>
    </row>
    <row r="5" spans="1:8">
      <c r="A5" s="4" t="s">
        <v>100</v>
      </c>
      <c r="F5" s="5" t="n">
        <v>-387756</v>
      </c>
      <c r="H5" s="5" t="n">
        <v>-387756</v>
      </c>
    </row>
    <row r="6" spans="1:8">
      <c r="A6" s="4" t="s">
        <v>154</v>
      </c>
      <c r="F6" s="5" t="n">
        <v>-309000</v>
      </c>
      <c r="H6" s="5" t="n">
        <v>-309000</v>
      </c>
    </row>
    <row r="7" spans="1:8">
      <c r="A7" s="4" t="s">
        <v>155</v>
      </c>
      <c r="F7" s="5" t="n">
        <v>-696117</v>
      </c>
      <c r="H7" s="5" t="n">
        <v>-696117</v>
      </c>
    </row>
    <row r="8" spans="1:8">
      <c r="A8" s="4" t="s">
        <v>156</v>
      </c>
      <c r="B8" s="6" t="n">
        <v>1484</v>
      </c>
      <c r="C8" s="4" t="s">
        <v>67</v>
      </c>
      <c r="D8" s="4" t="s">
        <v>151</v>
      </c>
      <c r="E8" s="5" t="n">
        <v>61289260</v>
      </c>
      <c r="F8" s="5" t="n">
        <v>-40159865</v>
      </c>
      <c r="G8" s="5" t="n">
        <v>-60</v>
      </c>
      <c r="H8" s="5" t="n">
        <v>21130819</v>
      </c>
    </row>
    <row r="9" spans="1:8">
      <c r="A9" s="4" t="s">
        <v>157</v>
      </c>
      <c r="B9" s="5" t="n">
        <v>14239836</v>
      </c>
      <c r="C9" s="5" t="n">
        <v>206</v>
      </c>
    </row>
    <row r="10" spans="1:8">
      <c r="A10" s="3" t="s">
        <v>153</v>
      </c>
    </row>
    <row r="11" spans="1:8">
      <c r="A11" s="4" t="s">
        <v>100</v>
      </c>
      <c r="F11" s="5" t="n">
        <v>2509023</v>
      </c>
      <c r="H11" s="5" t="n">
        <v>2509023</v>
      </c>
    </row>
    <row r="12" spans="1:8">
      <c r="A12" s="4" t="s">
        <v>154</v>
      </c>
      <c r="F12" s="5" t="n">
        <v>-309000</v>
      </c>
      <c r="H12" s="5" t="n">
        <v>-309000</v>
      </c>
    </row>
    <row r="13" spans="1:8">
      <c r="A13" s="4" t="s">
        <v>129</v>
      </c>
      <c r="E13" s="5" t="n">
        <v>-49790</v>
      </c>
      <c r="G13" s="5" t="n">
        <v>-5</v>
      </c>
      <c r="H13" s="5" t="n">
        <v>-49795</v>
      </c>
    </row>
    <row r="14" spans="1:8">
      <c r="A14" s="4" t="s">
        <v>158</v>
      </c>
      <c r="B14" s="5" t="n">
        <v>-45319</v>
      </c>
    </row>
    <row r="15" spans="1:8">
      <c r="A15" s="4" t="s">
        <v>159</v>
      </c>
      <c r="B15" s="6" t="n">
        <v>1484</v>
      </c>
      <c r="C15" s="4" t="s">
        <v>67</v>
      </c>
      <c r="D15" s="4" t="s">
        <v>151</v>
      </c>
      <c r="E15" s="6" t="n">
        <v>61239470</v>
      </c>
      <c r="F15" s="6" t="n">
        <v>-37959842</v>
      </c>
      <c r="G15" s="6" t="n">
        <v>-65</v>
      </c>
      <c r="H15" s="6" t="n">
        <v>23281047</v>
      </c>
    </row>
    <row r="16" spans="1:8">
      <c r="A16" s="4" t="s">
        <v>160</v>
      </c>
      <c r="B16" s="5" t="n">
        <v>14194517</v>
      </c>
      <c r="C16" s="5" t="n">
        <v>206</v>
      </c>
    </row>
    <row r="17" spans="1:8"/>
    <row r="18" spans="1:8">
      <c r="A18" s="4" t="s">
        <v>151</v>
      </c>
      <c r="B18" s="4" t="s">
        <v>161</v>
      </c>
    </row>
  </sheetData>
  <mergeCells count="3">
    <mergeCell ref="C1:D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5</v>
      </c>
      <c r="B1" s="2" t="s">
        <v>323</v>
      </c>
      <c r="J1" s="2" t="s">
        <v>1</v>
      </c>
    </row>
    <row r="2" spans="1:11">
      <c r="B2" s="2" t="s">
        <v>2</v>
      </c>
      <c r="C2" s="2" t="s">
        <v>466</v>
      </c>
      <c r="D2" s="2" t="s">
        <v>4</v>
      </c>
      <c r="E2" s="2" t="s">
        <v>467</v>
      </c>
      <c r="F2" s="2" t="s">
        <v>37</v>
      </c>
      <c r="G2" s="2" t="s">
        <v>468</v>
      </c>
      <c r="H2" s="2" t="s">
        <v>469</v>
      </c>
      <c r="I2" s="2" t="s">
        <v>470</v>
      </c>
      <c r="J2" s="2" t="s">
        <v>2</v>
      </c>
      <c r="K2" s="2" t="s">
        <v>37</v>
      </c>
    </row>
    <row r="3" spans="1:11">
      <c r="A3" s="3" t="s">
        <v>202</v>
      </c>
    </row>
    <row r="4" spans="1:11">
      <c r="A4" s="4" t="s">
        <v>100</v>
      </c>
      <c r="B4" s="6" t="n">
        <v>2211831</v>
      </c>
      <c r="C4" s="6" t="n">
        <v>1096267</v>
      </c>
      <c r="D4" s="6" t="n">
        <v>-947575</v>
      </c>
      <c r="E4" s="6" t="n">
        <v>148500</v>
      </c>
      <c r="F4" s="6" t="n">
        <v>553274</v>
      </c>
      <c r="G4" s="6" t="n">
        <v>-1867148</v>
      </c>
      <c r="H4" s="6" t="n">
        <v>-312539</v>
      </c>
      <c r="I4" s="6" t="n">
        <v>1238657</v>
      </c>
      <c r="J4" s="6" t="n">
        <v>2509023</v>
      </c>
      <c r="K4" s="6" t="n">
        <v>-387756</v>
      </c>
    </row>
    <row r="5" spans="1:11">
      <c r="A5" s="4" t="s">
        <v>101</v>
      </c>
      <c r="B5" s="5" t="n">
        <v>77250</v>
      </c>
      <c r="C5" s="5" t="n">
        <v>77250</v>
      </c>
      <c r="D5" s="5" t="n">
        <v>77250</v>
      </c>
      <c r="E5" s="5" t="n">
        <v>77250</v>
      </c>
      <c r="F5" s="5" t="n">
        <v>77250</v>
      </c>
      <c r="G5" s="5" t="n">
        <v>77250</v>
      </c>
      <c r="H5" s="5" t="n">
        <v>77250</v>
      </c>
      <c r="I5" s="5" t="n">
        <v>77250</v>
      </c>
      <c r="J5" s="5" t="n">
        <v>309000</v>
      </c>
      <c r="K5" s="5" t="n">
        <v>309000</v>
      </c>
    </row>
    <row r="6" spans="1:11">
      <c r="A6" s="4" t="s">
        <v>471</v>
      </c>
      <c r="B6" s="6" t="n">
        <v>2134581</v>
      </c>
      <c r="C6" s="6" t="n">
        <v>1019017</v>
      </c>
      <c r="D6" s="6" t="n">
        <v>-1024825</v>
      </c>
      <c r="E6" s="6" t="n">
        <v>71250</v>
      </c>
      <c r="F6" s="6" t="n">
        <v>476024</v>
      </c>
      <c r="G6" s="6" t="n">
        <v>-1944398</v>
      </c>
      <c r="H6" s="6" t="n">
        <v>-389789</v>
      </c>
      <c r="I6" s="6" t="n">
        <v>1161407</v>
      </c>
      <c r="J6" s="6" t="n">
        <v>2200023</v>
      </c>
      <c r="K6" s="6" t="n">
        <v>-696756</v>
      </c>
    </row>
    <row r="7" spans="1:11">
      <c r="A7" s="4" t="s">
        <v>472</v>
      </c>
      <c r="B7" s="5" t="n">
        <v>14218949</v>
      </c>
      <c r="C7" s="5" t="n">
        <v>14239836</v>
      </c>
      <c r="D7" s="5" t="n">
        <v>14239836</v>
      </c>
      <c r="E7" s="5" t="n">
        <v>14239836</v>
      </c>
      <c r="F7" s="5" t="n">
        <v>14239836</v>
      </c>
      <c r="G7" s="5" t="n">
        <v>14239836</v>
      </c>
      <c r="H7" s="5" t="n">
        <v>14239836</v>
      </c>
      <c r="I7" s="5" t="n">
        <v>14239836</v>
      </c>
      <c r="J7" s="5" t="n">
        <v>14234571</v>
      </c>
      <c r="K7" s="5" t="n">
        <v>14239836</v>
      </c>
    </row>
    <row r="8" spans="1:11">
      <c r="A8" s="4" t="s">
        <v>104</v>
      </c>
      <c r="B8" s="5" t="n">
        <v>17652282</v>
      </c>
      <c r="C8" s="5" t="n">
        <v>17673169</v>
      </c>
      <c r="D8" s="5" t="n">
        <v>14239836</v>
      </c>
      <c r="E8" s="5" t="n">
        <v>17673169</v>
      </c>
      <c r="F8" s="5" t="n">
        <v>17673169</v>
      </c>
      <c r="G8" s="5" t="n">
        <v>14239836</v>
      </c>
      <c r="H8" s="5" t="n">
        <v>14239836</v>
      </c>
      <c r="I8" s="5" t="n">
        <v>17673169</v>
      </c>
      <c r="J8" s="5" t="n">
        <v>17667904</v>
      </c>
      <c r="K8" s="5" t="n">
        <v>14239836</v>
      </c>
    </row>
    <row r="9" spans="1:11">
      <c r="A9" s="4" t="s">
        <v>105</v>
      </c>
      <c r="B9" s="9" t="n">
        <v>0.15</v>
      </c>
      <c r="C9" s="8" t="n">
        <v>0.07199999999999999</v>
      </c>
      <c r="D9" s="8" t="n">
        <v>-0.07199999999999999</v>
      </c>
      <c r="E9" s="8" t="n">
        <v>0.005</v>
      </c>
      <c r="F9" s="8" t="n">
        <v>0.033</v>
      </c>
      <c r="G9" s="8" t="n">
        <v>-0.137</v>
      </c>
      <c r="H9" s="8" t="n">
        <v>-0.027</v>
      </c>
      <c r="I9" s="8" t="n">
        <v>0.082</v>
      </c>
      <c r="J9" s="8" t="n">
        <v>0.155</v>
      </c>
      <c r="K9" s="8" t="n">
        <v>-0.049</v>
      </c>
    </row>
    <row r="10" spans="1:11">
      <c r="A10" s="4" t="s">
        <v>473</v>
      </c>
      <c r="B10" s="8" t="n">
        <v>0.121</v>
      </c>
      <c r="C10" s="8" t="n">
        <v>0.058</v>
      </c>
      <c r="D10" s="8" t="n">
        <v>-0.07199999999999999</v>
      </c>
      <c r="E10" s="8" t="n">
        <v>0.004</v>
      </c>
      <c r="F10" s="8" t="n">
        <v>0.027</v>
      </c>
      <c r="G10" s="8" t="n">
        <v>-0.137</v>
      </c>
      <c r="H10" s="8" t="n">
        <v>-0.027</v>
      </c>
      <c r="I10" s="8" t="n">
        <v>0.066</v>
      </c>
      <c r="J10" s="8" t="n">
        <v>0.125</v>
      </c>
      <c r="K10" s="8" t="n">
        <v>-0.049</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475</v>
      </c>
    </row>
    <row r="2" spans="1:2">
      <c r="A2" s="3" t="s">
        <v>476</v>
      </c>
    </row>
    <row r="3" spans="1:2">
      <c r="A3" s="4" t="s">
        <v>477</v>
      </c>
      <c r="B3" s="6" t="n">
        <v>45319</v>
      </c>
    </row>
    <row r="4" spans="1:2">
      <c r="A4" s="4" t="s">
        <v>478</v>
      </c>
      <c r="B4" s="9" t="n">
        <v>1.1</v>
      </c>
    </row>
    <row r="5" spans="1:2">
      <c r="A5" s="4" t="s">
        <v>479</v>
      </c>
      <c r="B5" s="9" t="n">
        <v>49794.02</v>
      </c>
    </row>
    <row r="6" spans="1:2">
      <c r="A6" s="4" t="s">
        <v>480</v>
      </c>
    </row>
    <row r="7" spans="1:2">
      <c r="A7" s="3" t="s">
        <v>476</v>
      </c>
    </row>
    <row r="8" spans="1:2">
      <c r="A8" s="4" t="s">
        <v>477</v>
      </c>
      <c r="B8" s="6" t="n">
        <v>0</v>
      </c>
    </row>
    <row r="9" spans="1:2">
      <c r="A9" s="4" t="s">
        <v>478</v>
      </c>
      <c r="B9" s="6" t="n">
        <v>0</v>
      </c>
    </row>
    <row r="10" spans="1:2">
      <c r="A10" s="4" t="s">
        <v>479</v>
      </c>
      <c r="B10" s="6" t="n">
        <v>0</v>
      </c>
    </row>
    <row r="11" spans="1:2">
      <c r="A11" s="4" t="s">
        <v>481</v>
      </c>
      <c r="B11" s="5" t="n">
        <v>0</v>
      </c>
    </row>
    <row r="12" spans="1:2">
      <c r="A12" s="4" t="s">
        <v>482</v>
      </c>
    </row>
    <row r="13" spans="1:2">
      <c r="A13" s="3" t="s">
        <v>476</v>
      </c>
    </row>
    <row r="14" spans="1:2">
      <c r="A14" s="4" t="s">
        <v>477</v>
      </c>
      <c r="B14" s="6" t="n">
        <v>18129</v>
      </c>
    </row>
    <row r="15" spans="1:2">
      <c r="A15" s="4" t="s">
        <v>478</v>
      </c>
      <c r="B15" s="9" t="n">
        <v>1.13</v>
      </c>
    </row>
    <row r="16" spans="1:2">
      <c r="A16" s="4" t="s">
        <v>479</v>
      </c>
      <c r="B16" s="9" t="n">
        <v>20502.34</v>
      </c>
    </row>
    <row r="17" spans="1:2">
      <c r="A17" s="4" t="s">
        <v>481</v>
      </c>
      <c r="B17" s="5" t="n">
        <v>1405855</v>
      </c>
    </row>
    <row r="18" spans="1:2">
      <c r="A18" s="4" t="s">
        <v>483</v>
      </c>
    </row>
    <row r="19" spans="1:2">
      <c r="A19" s="3" t="s">
        <v>476</v>
      </c>
    </row>
    <row r="20" spans="1:2">
      <c r="A20" s="4" t="s">
        <v>477</v>
      </c>
      <c r="B20" s="6" t="n">
        <v>27190</v>
      </c>
    </row>
    <row r="21" spans="1:2">
      <c r="A21" s="4" t="s">
        <v>478</v>
      </c>
      <c r="B21" s="9" t="n">
        <v>1.08</v>
      </c>
    </row>
    <row r="22" spans="1:2">
      <c r="A22" s="4" t="s">
        <v>479</v>
      </c>
      <c r="B22" s="9" t="n">
        <v>29291.68</v>
      </c>
    </row>
    <row r="23" spans="1:2">
      <c r="A23" s="4" t="s">
        <v>481</v>
      </c>
      <c r="B23" s="5" t="n">
        <v>1378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484</v>
      </c>
      <c r="B1" s="2" t="s">
        <v>373</v>
      </c>
      <c r="C1" s="2" t="s">
        <v>1</v>
      </c>
    </row>
    <row r="2" spans="1:5">
      <c r="B2" s="2" t="s">
        <v>485</v>
      </c>
      <c r="C2" s="2" t="s">
        <v>2</v>
      </c>
      <c r="D2" s="2" t="s">
        <v>37</v>
      </c>
      <c r="E2" s="2" t="s">
        <v>3</v>
      </c>
    </row>
    <row r="3" spans="1:5">
      <c r="A3" s="3" t="s">
        <v>486</v>
      </c>
    </row>
    <row r="4" spans="1:5">
      <c r="A4" s="4" t="s">
        <v>487</v>
      </c>
      <c r="C4" s="6" t="n">
        <v>0</v>
      </c>
      <c r="D4" s="6" t="n">
        <v>0</v>
      </c>
    </row>
    <row r="5" spans="1:5">
      <c r="A5" s="4" t="s">
        <v>83</v>
      </c>
      <c r="C5" s="5" t="n">
        <v>14194517</v>
      </c>
      <c r="D5" s="5" t="n">
        <v>14239836</v>
      </c>
    </row>
    <row r="6" spans="1:5">
      <c r="A6" s="4" t="s">
        <v>82</v>
      </c>
      <c r="C6" s="5" t="n">
        <v>14839836</v>
      </c>
      <c r="D6" s="5" t="n">
        <v>14839836</v>
      </c>
    </row>
    <row r="7" spans="1:5">
      <c r="A7" s="4" t="s">
        <v>488</v>
      </c>
      <c r="C7" s="6" t="n">
        <v>1484</v>
      </c>
      <c r="D7" s="6" t="n">
        <v>1484</v>
      </c>
    </row>
    <row r="8" spans="1:5">
      <c r="A8" s="4" t="s">
        <v>489</v>
      </c>
    </row>
    <row r="9" spans="1:5">
      <c r="A9" s="3" t="s">
        <v>486</v>
      </c>
    </row>
    <row r="10" spans="1:5">
      <c r="A10" s="4" t="s">
        <v>490</v>
      </c>
      <c r="B10" s="5" t="n">
        <v>1200000</v>
      </c>
    </row>
    <row r="11" spans="1:5">
      <c r="A11" s="4" t="s">
        <v>487</v>
      </c>
      <c r="B11" s="6" t="n">
        <v>25000</v>
      </c>
    </row>
    <row r="12" spans="1:5">
      <c r="A12" s="4" t="s">
        <v>491</v>
      </c>
      <c r="B12" s="4" t="s">
        <v>492</v>
      </c>
    </row>
    <row r="13" spans="1:5">
      <c r="A13" s="4" t="s">
        <v>493</v>
      </c>
      <c r="B13" s="4" t="s">
        <v>494</v>
      </c>
    </row>
    <row r="14" spans="1:5">
      <c r="A14" s="4" t="s">
        <v>83</v>
      </c>
      <c r="E14" s="5" t="n">
        <v>1423984</v>
      </c>
    </row>
    <row r="15" spans="1:5">
      <c r="A15" s="4" t="s">
        <v>495</v>
      </c>
      <c r="E15" s="4" t="s">
        <v>496</v>
      </c>
    </row>
    <row r="16" spans="1:5">
      <c r="A16" s="4" t="s">
        <v>497</v>
      </c>
    </row>
    <row r="17" spans="1:5">
      <c r="A17" s="3" t="s">
        <v>486</v>
      </c>
    </row>
    <row r="18" spans="1:5">
      <c r="A18" s="4" t="s">
        <v>82</v>
      </c>
      <c r="E18" s="5" t="n">
        <v>107668</v>
      </c>
    </row>
    <row r="19" spans="1:5">
      <c r="A19" s="4" t="s">
        <v>488</v>
      </c>
      <c r="E19" s="6" t="n">
        <v>13155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21"/>
    <col customWidth="1" max="5" min="5" width="20"/>
  </cols>
  <sheetData>
    <row r="1" spans="1:5">
      <c r="A1" s="1" t="s">
        <v>498</v>
      </c>
      <c r="B1" s="2" t="s">
        <v>499</v>
      </c>
      <c r="C1" s="2" t="s">
        <v>500</v>
      </c>
      <c r="D1" s="2" t="s">
        <v>501</v>
      </c>
      <c r="E1" s="2" t="s">
        <v>502</v>
      </c>
    </row>
    <row r="2" spans="1:5">
      <c r="A2" s="3" t="s">
        <v>486</v>
      </c>
    </row>
    <row r="3" spans="1:5">
      <c r="A3" s="4" t="s">
        <v>487</v>
      </c>
      <c r="C3" s="6" t="n">
        <v>0</v>
      </c>
      <c r="D3" s="6" t="n">
        <v>0</v>
      </c>
    </row>
    <row r="4" spans="1:5">
      <c r="A4" s="4" t="s">
        <v>503</v>
      </c>
      <c r="C4" s="6" t="n">
        <v>0</v>
      </c>
      <c r="D4" s="6" t="n">
        <v>0</v>
      </c>
    </row>
    <row r="5" spans="1:5">
      <c r="A5" s="4" t="s">
        <v>504</v>
      </c>
    </row>
    <row r="6" spans="1:5">
      <c r="A6" s="3" t="s">
        <v>486</v>
      </c>
    </row>
    <row r="7" spans="1:5">
      <c r="A7" s="4" t="s">
        <v>505</v>
      </c>
      <c r="E7" s="5" t="n">
        <v>1149000</v>
      </c>
    </row>
    <row r="8" spans="1:5">
      <c r="A8" s="4" t="s">
        <v>506</v>
      </c>
    </row>
    <row r="9" spans="1:5">
      <c r="A9" s="3" t="s">
        <v>486</v>
      </c>
    </row>
    <row r="10" spans="1:5">
      <c r="A10" s="4" t="s">
        <v>507</v>
      </c>
      <c r="B10" s="5" t="n">
        <v>51000</v>
      </c>
    </row>
    <row r="11" spans="1:5">
      <c r="A11" s="4" t="s">
        <v>508</v>
      </c>
      <c r="B11" s="5" t="n">
        <v>6</v>
      </c>
    </row>
    <row r="12" spans="1:5">
      <c r="A12" s="4" t="s">
        <v>509</v>
      </c>
      <c r="B12" s="9" t="n">
        <v>4.22</v>
      </c>
    </row>
    <row r="13" spans="1:5">
      <c r="A13" s="4" t="s">
        <v>510</v>
      </c>
      <c r="B13" s="4" t="s">
        <v>511</v>
      </c>
    </row>
    <row r="14" spans="1:5">
      <c r="A14" s="4" t="s">
        <v>512</v>
      </c>
      <c r="B14" s="6" t="n">
        <v>2152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373</v>
      </c>
      <c r="C1" s="2" t="s">
        <v>1</v>
      </c>
    </row>
    <row r="2" spans="1:3">
      <c r="B2" s="2" t="s">
        <v>514</v>
      </c>
      <c r="C2" s="2" t="s">
        <v>2</v>
      </c>
    </row>
    <row r="3" spans="1:3">
      <c r="A3" s="3" t="s">
        <v>515</v>
      </c>
    </row>
    <row r="4" spans="1:3">
      <c r="A4" s="4" t="s">
        <v>516</v>
      </c>
      <c r="C4" s="4" t="s">
        <v>517</v>
      </c>
    </row>
    <row r="5" spans="1:3">
      <c r="A5" s="4" t="s">
        <v>518</v>
      </c>
    </row>
    <row r="6" spans="1:3">
      <c r="A6" s="3" t="s">
        <v>515</v>
      </c>
    </row>
    <row r="7" spans="1:3">
      <c r="A7" s="4" t="s">
        <v>519</v>
      </c>
      <c r="B7" s="4" t="s">
        <v>520</v>
      </c>
    </row>
    <row r="8" spans="1:3">
      <c r="A8" s="4" t="s">
        <v>521</v>
      </c>
      <c r="B8" s="6" t="n">
        <v>1200000</v>
      </c>
    </row>
    <row r="9" spans="1:3">
      <c r="A9" s="4" t="s">
        <v>522</v>
      </c>
      <c r="B9" s="6" t="n">
        <v>6300</v>
      </c>
    </row>
    <row r="10" spans="1:3">
      <c r="A10" s="4" t="s">
        <v>415</v>
      </c>
      <c r="B10" s="4" t="s">
        <v>422</v>
      </c>
    </row>
    <row r="11" spans="1:3">
      <c r="A11" s="4" t="s">
        <v>523</v>
      </c>
      <c r="B11" s="6" t="n">
        <v>7800</v>
      </c>
    </row>
    <row r="12" spans="1:3">
      <c r="A12" s="4" t="s">
        <v>524</v>
      </c>
      <c r="C12" s="6" t="n">
        <v>145000</v>
      </c>
    </row>
    <row r="13" spans="1:3">
      <c r="A13" s="4" t="s">
        <v>525</v>
      </c>
      <c r="C13" s="6" t="n">
        <v>20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00</v>
      </c>
    </row>
    <row r="2" spans="1:2">
      <c r="A2" s="3" t="s">
        <v>214</v>
      </c>
    </row>
    <row r="3" spans="1:2">
      <c r="A3" s="5" t="n">
        <v>2019</v>
      </c>
      <c r="B3" s="6" t="n">
        <v>36323</v>
      </c>
    </row>
    <row r="4" spans="1:2">
      <c r="A4" s="5" t="n">
        <v>2020</v>
      </c>
      <c r="B4" s="5" t="n">
        <v>62260</v>
      </c>
    </row>
    <row r="5" spans="1:2">
      <c r="A5" s="4" t="s">
        <v>527</v>
      </c>
      <c r="B5" s="6" t="n">
        <v>98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528</v>
      </c>
      <c r="B1" s="2" t="s">
        <v>2</v>
      </c>
    </row>
    <row r="2" spans="1:2">
      <c r="A2" s="4" t="s">
        <v>529</v>
      </c>
    </row>
    <row r="3" spans="1:2">
      <c r="A3" s="3" t="s">
        <v>530</v>
      </c>
    </row>
    <row r="4" spans="1:2">
      <c r="A4" s="4" t="s">
        <v>531</v>
      </c>
      <c r="B4" s="4" t="s">
        <v>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r="1" spans="1:11">
      <c r="A1" s="1" t="s">
        <v>533</v>
      </c>
      <c r="B1" s="2" t="s">
        <v>323</v>
      </c>
      <c r="J1" s="2" t="s">
        <v>1</v>
      </c>
    </row>
    <row r="2" spans="1:11">
      <c r="B2" s="2" t="s">
        <v>500</v>
      </c>
      <c r="C2" s="2" t="s">
        <v>534</v>
      </c>
      <c r="D2" s="2" t="s">
        <v>535</v>
      </c>
      <c r="E2" s="2" t="s">
        <v>536</v>
      </c>
      <c r="F2" s="2" t="s">
        <v>501</v>
      </c>
      <c r="G2" s="2" t="s">
        <v>537</v>
      </c>
      <c r="H2" s="2" t="s">
        <v>538</v>
      </c>
      <c r="I2" s="2" t="s">
        <v>539</v>
      </c>
      <c r="J2" s="2" t="s">
        <v>540</v>
      </c>
      <c r="K2" s="2" t="s">
        <v>541</v>
      </c>
    </row>
    <row r="3" spans="1:11">
      <c r="A3" s="3" t="s">
        <v>542</v>
      </c>
    </row>
    <row r="4" spans="1:11">
      <c r="A4" s="4" t="s">
        <v>543</v>
      </c>
      <c r="B4" s="6" t="n">
        <v>50292476</v>
      </c>
      <c r="C4" s="6" t="n">
        <v>29549659</v>
      </c>
      <c r="D4" s="6" t="n">
        <v>23093033</v>
      </c>
      <c r="E4" s="6" t="n">
        <v>32547603</v>
      </c>
      <c r="F4" s="6" t="n">
        <v>41941034</v>
      </c>
      <c r="G4" s="6" t="n">
        <v>35686215</v>
      </c>
      <c r="H4" s="6" t="n">
        <v>25371605</v>
      </c>
      <c r="I4" s="6" t="n">
        <v>37496872</v>
      </c>
      <c r="J4" s="6" t="n">
        <v>135482771</v>
      </c>
      <c r="K4" s="6" t="n">
        <v>140495726</v>
      </c>
    </row>
    <row r="5" spans="1:11">
      <c r="A5" s="4" t="s">
        <v>544</v>
      </c>
    </row>
    <row r="6" spans="1:11">
      <c r="A6" s="3" t="s">
        <v>542</v>
      </c>
    </row>
    <row r="7" spans="1:11">
      <c r="A7" s="4" t="s">
        <v>545</v>
      </c>
      <c r="J7" s="5" t="n">
        <v>2</v>
      </c>
      <c r="K7" s="5" t="n">
        <v>2</v>
      </c>
    </row>
    <row r="8" spans="1:11">
      <c r="A8" s="4" t="s">
        <v>546</v>
      </c>
      <c r="J8" s="4" t="s">
        <v>547</v>
      </c>
      <c r="K8" s="4" t="s">
        <v>547</v>
      </c>
    </row>
    <row r="9" spans="1:11">
      <c r="A9" s="4" t="s">
        <v>543</v>
      </c>
      <c r="J9" s="6" t="n">
        <v>135500000</v>
      </c>
      <c r="K9" s="6" t="n">
        <v>140500000</v>
      </c>
    </row>
    <row r="10" spans="1:11">
      <c r="A10" s="4" t="s">
        <v>548</v>
      </c>
    </row>
    <row r="11" spans="1:11">
      <c r="A11" s="3" t="s">
        <v>542</v>
      </c>
    </row>
    <row r="12" spans="1:11">
      <c r="A12" s="4" t="s">
        <v>549</v>
      </c>
      <c r="J12" s="4" t="s">
        <v>550</v>
      </c>
      <c r="K12" s="4" t="s">
        <v>551</v>
      </c>
    </row>
    <row r="13" spans="1:11">
      <c r="A13" s="4" t="s">
        <v>552</v>
      </c>
    </row>
    <row r="14" spans="1:11">
      <c r="A14" s="3" t="s">
        <v>542</v>
      </c>
    </row>
    <row r="15" spans="1:11">
      <c r="A15" s="4" t="s">
        <v>549</v>
      </c>
      <c r="J15" s="4" t="s">
        <v>553</v>
      </c>
      <c r="K15" s="4" t="s">
        <v>554</v>
      </c>
    </row>
    <row r="16" spans="1:11">
      <c r="A16" s="4" t="s">
        <v>555</v>
      </c>
    </row>
    <row r="17" spans="1:11">
      <c r="A17" s="3" t="s">
        <v>542</v>
      </c>
    </row>
    <row r="18" spans="1:11">
      <c r="A18" s="4" t="s">
        <v>549</v>
      </c>
      <c r="J18" s="4" t="s">
        <v>556</v>
      </c>
      <c r="K18" s="4" t="s">
        <v>557</v>
      </c>
    </row>
    <row r="19" spans="1:11">
      <c r="A19" s="4" t="s">
        <v>558</v>
      </c>
    </row>
    <row r="20" spans="1:11">
      <c r="A20" s="3" t="s">
        <v>542</v>
      </c>
    </row>
    <row r="21" spans="1:11">
      <c r="A21" s="4" t="s">
        <v>549</v>
      </c>
      <c r="J21" s="4" t="s">
        <v>559</v>
      </c>
      <c r="K21" s="4" t="s">
        <v>560</v>
      </c>
    </row>
    <row r="22" spans="1:11">
      <c r="A22" s="4" t="s">
        <v>561</v>
      </c>
    </row>
    <row r="23" spans="1:11">
      <c r="A23" s="3" t="s">
        <v>542</v>
      </c>
    </row>
    <row r="24" spans="1:11">
      <c r="A24" s="4" t="s">
        <v>549</v>
      </c>
      <c r="J24" s="4" t="s">
        <v>562</v>
      </c>
      <c r="K24" s="4" t="s">
        <v>563</v>
      </c>
    </row>
    <row r="25" spans="1:11">
      <c r="A25" s="4" t="s">
        <v>564</v>
      </c>
    </row>
    <row r="26" spans="1:11">
      <c r="A26" s="3" t="s">
        <v>542</v>
      </c>
    </row>
    <row r="27" spans="1:11">
      <c r="A27" s="4" t="s">
        <v>545</v>
      </c>
      <c r="J27" s="5" t="n">
        <v>2</v>
      </c>
      <c r="K27" s="5" t="n">
        <v>2</v>
      </c>
    </row>
    <row r="28" spans="1:11">
      <c r="A28" s="4" t="s">
        <v>546</v>
      </c>
      <c r="J28" s="4" t="s">
        <v>547</v>
      </c>
      <c r="K28" s="4" t="s">
        <v>547</v>
      </c>
    </row>
    <row r="29" spans="1:11">
      <c r="A29" s="4" t="s">
        <v>565</v>
      </c>
    </row>
    <row r="30" spans="1:11">
      <c r="A30" s="3" t="s">
        <v>542</v>
      </c>
    </row>
    <row r="31" spans="1:11">
      <c r="A31" s="4" t="s">
        <v>549</v>
      </c>
      <c r="J31" s="4" t="s">
        <v>566</v>
      </c>
      <c r="K31" s="4" t="s">
        <v>567</v>
      </c>
    </row>
    <row r="32" spans="1:11">
      <c r="A32" s="4" t="s">
        <v>568</v>
      </c>
    </row>
    <row r="33" spans="1:11">
      <c r="A33" s="3" t="s">
        <v>542</v>
      </c>
    </row>
    <row r="34" spans="1:11">
      <c r="A34" s="4" t="s">
        <v>549</v>
      </c>
      <c r="J34" s="4" t="s">
        <v>569</v>
      </c>
      <c r="K34" s="4" t="s">
        <v>57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1</v>
      </c>
      <c r="C1" s="2" t="s">
        <v>1</v>
      </c>
    </row>
    <row r="2" spans="1:5">
      <c r="C2" s="2" t="s">
        <v>37</v>
      </c>
      <c r="D2" s="2" t="s">
        <v>572</v>
      </c>
      <c r="E2" s="2" t="s">
        <v>573</v>
      </c>
    </row>
    <row r="3" spans="1:5">
      <c r="A3" s="3" t="s">
        <v>574</v>
      </c>
    </row>
    <row r="4" spans="1:5">
      <c r="A4" s="4" t="s">
        <v>575</v>
      </c>
      <c r="C4" s="6" t="n">
        <v>6785037</v>
      </c>
      <c r="D4" s="6" t="n">
        <v>7370278</v>
      </c>
      <c r="E4" s="6" t="n">
        <v>6426557</v>
      </c>
    </row>
    <row r="5" spans="1:5">
      <c r="A5" s="4" t="s">
        <v>576</v>
      </c>
    </row>
    <row r="6" spans="1:5">
      <c r="A6" s="3" t="s">
        <v>574</v>
      </c>
    </row>
    <row r="7" spans="1:5">
      <c r="A7" s="4" t="s">
        <v>577</v>
      </c>
      <c r="C7" s="5" t="n">
        <v>366044243</v>
      </c>
    </row>
    <row r="8" spans="1:5">
      <c r="A8" s="4" t="s">
        <v>578</v>
      </c>
      <c r="C8" s="5" t="n">
        <v>1</v>
      </c>
      <c r="D8" s="5" t="n">
        <v>1</v>
      </c>
      <c r="E8" s="5" t="n">
        <v>1</v>
      </c>
    </row>
    <row r="9" spans="1:5">
      <c r="A9" s="4" t="s">
        <v>579</v>
      </c>
      <c r="B9" s="4" t="s">
        <v>151</v>
      </c>
      <c r="C9" s="4" t="s">
        <v>580</v>
      </c>
      <c r="D9" s="4" t="s">
        <v>580</v>
      </c>
    </row>
    <row r="10" spans="1:5">
      <c r="A10" s="4" t="s">
        <v>581</v>
      </c>
      <c r="B10" s="4" t="s">
        <v>582</v>
      </c>
      <c r="C10" s="4" t="s">
        <v>583</v>
      </c>
      <c r="D10" s="4" t="s">
        <v>583</v>
      </c>
      <c r="E10" s="4" t="s">
        <v>583</v>
      </c>
    </row>
    <row r="11" spans="1:5">
      <c r="A11" s="4" t="s">
        <v>575</v>
      </c>
      <c r="C11" s="6" t="n">
        <v>0</v>
      </c>
      <c r="D11" s="6" t="n">
        <v>0</v>
      </c>
      <c r="E11" s="6" t="n">
        <v>35907</v>
      </c>
    </row>
    <row r="12" spans="1:5">
      <c r="A12" s="4" t="s">
        <v>584</v>
      </c>
      <c r="C12" s="4" t="s">
        <v>14</v>
      </c>
      <c r="D12" s="4" t="s">
        <v>14</v>
      </c>
      <c r="E12" s="4" t="s">
        <v>14</v>
      </c>
    </row>
    <row r="13" spans="1:5">
      <c r="A13" s="4" t="s">
        <v>585</v>
      </c>
      <c r="C13" s="4" t="s">
        <v>586</v>
      </c>
      <c r="D13" s="4" t="s">
        <v>586</v>
      </c>
      <c r="E13" s="4" t="s">
        <v>586</v>
      </c>
    </row>
    <row r="14" spans="1:5">
      <c r="A14" s="4" t="s">
        <v>587</v>
      </c>
    </row>
    <row r="15" spans="1:5">
      <c r="A15" s="3" t="s">
        <v>574</v>
      </c>
    </row>
    <row r="16" spans="1:5">
      <c r="A16" s="4" t="s">
        <v>577</v>
      </c>
      <c r="C16" s="5" t="n">
        <v>316127287</v>
      </c>
    </row>
    <row r="17" spans="1:5">
      <c r="A17" s="4" t="s">
        <v>578</v>
      </c>
      <c r="C17" s="5" t="n">
        <v>1</v>
      </c>
      <c r="D17" s="5" t="n">
        <v>1</v>
      </c>
      <c r="E17" s="5" t="n">
        <v>1</v>
      </c>
    </row>
    <row r="18" spans="1:5">
      <c r="A18" s="4" t="s">
        <v>579</v>
      </c>
      <c r="B18" s="4" t="s">
        <v>151</v>
      </c>
      <c r="C18" s="4" t="s">
        <v>580</v>
      </c>
      <c r="D18" s="4" t="s">
        <v>580</v>
      </c>
    </row>
    <row r="19" spans="1:5">
      <c r="A19" s="4" t="s">
        <v>581</v>
      </c>
      <c r="B19" s="4" t="s">
        <v>582</v>
      </c>
      <c r="C19" s="4" t="s">
        <v>583</v>
      </c>
      <c r="D19" s="4" t="s">
        <v>583</v>
      </c>
      <c r="E19" s="4" t="s">
        <v>583</v>
      </c>
    </row>
    <row r="20" spans="1:5">
      <c r="A20" s="4" t="s">
        <v>575</v>
      </c>
      <c r="C20" s="6" t="n">
        <v>0</v>
      </c>
      <c r="D20" s="6" t="n">
        <v>0</v>
      </c>
      <c r="E20" s="6" t="n">
        <v>8695</v>
      </c>
    </row>
    <row r="21" spans="1:5">
      <c r="A21" s="4" t="s">
        <v>584</v>
      </c>
      <c r="C21" s="4" t="s">
        <v>14</v>
      </c>
      <c r="D21" s="4" t="s">
        <v>14</v>
      </c>
      <c r="E21" s="4" t="s">
        <v>14</v>
      </c>
    </row>
    <row r="22" spans="1:5">
      <c r="A22" s="4" t="s">
        <v>585</v>
      </c>
      <c r="C22" s="4" t="s">
        <v>586</v>
      </c>
      <c r="D22" s="4" t="s">
        <v>586</v>
      </c>
      <c r="E22" s="4" t="s">
        <v>586</v>
      </c>
    </row>
    <row r="23" spans="1:5">
      <c r="A23" s="4" t="s">
        <v>588</v>
      </c>
    </row>
    <row r="24" spans="1:5">
      <c r="A24" s="3" t="s">
        <v>574</v>
      </c>
    </row>
    <row r="25" spans="1:5">
      <c r="A25" s="4" t="s">
        <v>577</v>
      </c>
      <c r="C25" s="5" t="n">
        <v>526054620</v>
      </c>
    </row>
    <row r="26" spans="1:5">
      <c r="A26" s="4" t="s">
        <v>578</v>
      </c>
      <c r="C26" s="5" t="n">
        <v>1</v>
      </c>
      <c r="D26" s="5" t="n">
        <v>1</v>
      </c>
      <c r="E26" s="5" t="n">
        <v>1</v>
      </c>
    </row>
    <row r="27" spans="1:5">
      <c r="A27" s="4" t="s">
        <v>579</v>
      </c>
      <c r="B27" s="4" t="s">
        <v>151</v>
      </c>
      <c r="C27" s="4" t="s">
        <v>580</v>
      </c>
      <c r="D27" s="4" t="s">
        <v>580</v>
      </c>
    </row>
    <row r="28" spans="1:5">
      <c r="A28" s="4" t="s">
        <v>581</v>
      </c>
      <c r="B28" s="4" t="s">
        <v>582</v>
      </c>
      <c r="C28" s="4" t="s">
        <v>583</v>
      </c>
      <c r="D28" s="4" t="s">
        <v>583</v>
      </c>
      <c r="E28" s="4" t="s">
        <v>583</v>
      </c>
    </row>
    <row r="29" spans="1:5">
      <c r="A29" s="4" t="s">
        <v>575</v>
      </c>
      <c r="C29" s="6" t="n">
        <v>99731</v>
      </c>
      <c r="D29" s="6" t="n">
        <v>0</v>
      </c>
      <c r="E29" s="6" t="n">
        <v>0</v>
      </c>
    </row>
    <row r="30" spans="1:5">
      <c r="A30" s="4" t="s">
        <v>584</v>
      </c>
      <c r="C30" s="4" t="s">
        <v>14</v>
      </c>
      <c r="D30" s="4" t="s">
        <v>14</v>
      </c>
      <c r="E30" s="4" t="s">
        <v>14</v>
      </c>
    </row>
    <row r="31" spans="1:5">
      <c r="A31" s="4" t="s">
        <v>585</v>
      </c>
      <c r="C31" s="4" t="s">
        <v>586</v>
      </c>
      <c r="D31" s="4" t="s">
        <v>586</v>
      </c>
      <c r="E31" s="4" t="s">
        <v>586</v>
      </c>
    </row>
    <row r="32" spans="1:5">
      <c r="A32" s="4" t="s">
        <v>589</v>
      </c>
    </row>
    <row r="33" spans="1:5">
      <c r="A33" s="3" t="s">
        <v>574</v>
      </c>
    </row>
    <row r="34" spans="1:5">
      <c r="A34" s="4" t="s">
        <v>577</v>
      </c>
      <c r="C34" s="5" t="n">
        <v>316038516</v>
      </c>
    </row>
    <row r="35" spans="1:5">
      <c r="A35" s="4" t="s">
        <v>578</v>
      </c>
      <c r="C35" s="5" t="n">
        <v>1</v>
      </c>
      <c r="D35" s="5" t="n">
        <v>1</v>
      </c>
      <c r="E35" s="5" t="n">
        <v>1</v>
      </c>
    </row>
    <row r="36" spans="1:5">
      <c r="A36" s="4" t="s">
        <v>579</v>
      </c>
      <c r="B36" s="4" t="s">
        <v>151</v>
      </c>
      <c r="C36" s="4" t="s">
        <v>590</v>
      </c>
      <c r="D36" s="4" t="s">
        <v>590</v>
      </c>
    </row>
    <row r="37" spans="1:5">
      <c r="A37" s="4" t="s">
        <v>581</v>
      </c>
      <c r="B37" s="4" t="s">
        <v>582</v>
      </c>
      <c r="C37" s="4" t="s">
        <v>583</v>
      </c>
      <c r="D37" s="4" t="s">
        <v>583</v>
      </c>
      <c r="E37" s="4" t="s">
        <v>583</v>
      </c>
    </row>
    <row r="38" spans="1:5">
      <c r="A38" s="4" t="s">
        <v>575</v>
      </c>
      <c r="C38" s="6" t="n">
        <v>57960</v>
      </c>
      <c r="D38" s="6" t="n">
        <v>0</v>
      </c>
      <c r="E38" s="6" t="n">
        <v>0</v>
      </c>
    </row>
    <row r="39" spans="1:5">
      <c r="A39" s="4" t="s">
        <v>584</v>
      </c>
      <c r="C39" s="4" t="s">
        <v>14</v>
      </c>
      <c r="D39" s="4" t="s">
        <v>14</v>
      </c>
      <c r="E39" s="4" t="s">
        <v>14</v>
      </c>
    </row>
    <row r="40" spans="1:5">
      <c r="A40" s="4" t="s">
        <v>585</v>
      </c>
      <c r="C40" s="4" t="s">
        <v>586</v>
      </c>
      <c r="D40" s="4" t="s">
        <v>586</v>
      </c>
      <c r="E40" s="4" t="s">
        <v>586</v>
      </c>
    </row>
    <row r="41" spans="1:5">
      <c r="A41" s="4" t="s">
        <v>591</v>
      </c>
    </row>
    <row r="42" spans="1:5">
      <c r="A42" s="3" t="s">
        <v>574</v>
      </c>
    </row>
    <row r="43" spans="1:5">
      <c r="A43" s="4" t="s">
        <v>577</v>
      </c>
      <c r="C43" s="5" t="n">
        <v>556027998</v>
      </c>
    </row>
    <row r="44" spans="1:5">
      <c r="A44" s="4" t="s">
        <v>578</v>
      </c>
      <c r="C44" s="5" t="n">
        <v>1</v>
      </c>
      <c r="D44" s="5" t="n">
        <v>1</v>
      </c>
      <c r="E44" s="5" t="n">
        <v>1</v>
      </c>
    </row>
    <row r="45" spans="1:5">
      <c r="A45" s="4" t="s">
        <v>579</v>
      </c>
      <c r="B45" s="4" t="s">
        <v>151</v>
      </c>
      <c r="C45" s="4" t="s">
        <v>580</v>
      </c>
      <c r="D45" s="4" t="s">
        <v>580</v>
      </c>
    </row>
    <row r="46" spans="1:5">
      <c r="A46" s="4" t="s">
        <v>581</v>
      </c>
      <c r="B46" s="4" t="s">
        <v>582</v>
      </c>
      <c r="C46" s="4" t="s">
        <v>583</v>
      </c>
      <c r="D46" s="4" t="s">
        <v>583</v>
      </c>
      <c r="E46" s="4" t="s">
        <v>583</v>
      </c>
    </row>
    <row r="47" spans="1:5">
      <c r="A47" s="4" t="s">
        <v>575</v>
      </c>
      <c r="C47" s="6" t="n">
        <v>444455</v>
      </c>
      <c r="D47" s="6" t="n">
        <v>0</v>
      </c>
      <c r="E47" s="6" t="n">
        <v>0</v>
      </c>
    </row>
    <row r="48" spans="1:5">
      <c r="A48" s="4" t="s">
        <v>584</v>
      </c>
      <c r="C48" s="4" t="s">
        <v>14</v>
      </c>
      <c r="D48" s="4" t="s">
        <v>14</v>
      </c>
      <c r="E48" s="4" t="s">
        <v>14</v>
      </c>
    </row>
    <row r="49" spans="1:5">
      <c r="A49" s="4" t="s">
        <v>585</v>
      </c>
      <c r="C49" s="4" t="s">
        <v>586</v>
      </c>
      <c r="D49" s="4" t="s">
        <v>586</v>
      </c>
      <c r="E49" s="4" t="s">
        <v>586</v>
      </c>
    </row>
    <row r="50" spans="1:5">
      <c r="A50" s="4" t="s">
        <v>592</v>
      </c>
    </row>
    <row r="51" spans="1:5">
      <c r="A51" s="3" t="s">
        <v>574</v>
      </c>
    </row>
    <row r="52" spans="1:5">
      <c r="A52" s="4" t="s">
        <v>577</v>
      </c>
      <c r="C52" s="5" t="n">
        <v>526152779</v>
      </c>
    </row>
    <row r="53" spans="1:5">
      <c r="A53" s="4" t="s">
        <v>578</v>
      </c>
      <c r="C53" s="5" t="n">
        <v>1</v>
      </c>
      <c r="D53" s="5" t="n">
        <v>1</v>
      </c>
      <c r="E53" s="5" t="n">
        <v>1</v>
      </c>
    </row>
    <row r="54" spans="1:5">
      <c r="A54" s="4" t="s">
        <v>579</v>
      </c>
      <c r="B54" s="4" t="s">
        <v>151</v>
      </c>
      <c r="C54" s="4" t="s">
        <v>590</v>
      </c>
      <c r="D54" s="4" t="s">
        <v>590</v>
      </c>
    </row>
    <row r="55" spans="1:5">
      <c r="A55" s="4" t="s">
        <v>581</v>
      </c>
      <c r="B55" s="4" t="s">
        <v>582</v>
      </c>
      <c r="C55" s="4" t="s">
        <v>583</v>
      </c>
      <c r="D55" s="4" t="s">
        <v>583</v>
      </c>
      <c r="E55" s="4" t="s">
        <v>583</v>
      </c>
    </row>
    <row r="56" spans="1:5">
      <c r="A56" s="4" t="s">
        <v>575</v>
      </c>
      <c r="C56" s="6" t="n">
        <v>1929939</v>
      </c>
      <c r="D56" s="6" t="n">
        <v>1034996</v>
      </c>
      <c r="E56" s="6" t="n">
        <v>841370</v>
      </c>
    </row>
    <row r="57" spans="1:5">
      <c r="A57" s="4" t="s">
        <v>584</v>
      </c>
      <c r="C57" s="4" t="s">
        <v>14</v>
      </c>
      <c r="D57" s="4" t="s">
        <v>14</v>
      </c>
      <c r="E57" s="4" t="s">
        <v>14</v>
      </c>
    </row>
    <row r="58" spans="1:5">
      <c r="A58" s="4" t="s">
        <v>585</v>
      </c>
      <c r="C58" s="4" t="s">
        <v>586</v>
      </c>
      <c r="D58" s="4" t="s">
        <v>586</v>
      </c>
      <c r="E58" s="4" t="s">
        <v>586</v>
      </c>
    </row>
    <row r="59" spans="1:5">
      <c r="A59" s="4" t="s">
        <v>593</v>
      </c>
    </row>
    <row r="60" spans="1:5">
      <c r="A60" s="3" t="s">
        <v>574</v>
      </c>
    </row>
    <row r="61" spans="1:5">
      <c r="A61" s="4" t="s">
        <v>577</v>
      </c>
      <c r="C61" s="5" t="n">
        <v>526112463</v>
      </c>
    </row>
    <row r="62" spans="1:5">
      <c r="A62" s="4" t="s">
        <v>578</v>
      </c>
      <c r="C62" s="5" t="n">
        <v>1</v>
      </c>
      <c r="D62" s="5" t="n">
        <v>1</v>
      </c>
      <c r="E62" s="5" t="n">
        <v>1</v>
      </c>
    </row>
    <row r="63" spans="1:5">
      <c r="A63" s="4" t="s">
        <v>579</v>
      </c>
      <c r="B63" s="4" t="s">
        <v>151</v>
      </c>
      <c r="C63" s="4" t="s">
        <v>580</v>
      </c>
      <c r="D63" s="4" t="s">
        <v>580</v>
      </c>
    </row>
    <row r="64" spans="1:5">
      <c r="A64" s="4" t="s">
        <v>581</v>
      </c>
      <c r="B64" s="4" t="s">
        <v>582</v>
      </c>
      <c r="C64" s="4" t="s">
        <v>583</v>
      </c>
      <c r="D64" s="4" t="s">
        <v>583</v>
      </c>
      <c r="E64" s="4" t="s">
        <v>583</v>
      </c>
    </row>
    <row r="65" spans="1:5">
      <c r="A65" s="4" t="s">
        <v>575</v>
      </c>
      <c r="C65" s="6" t="n">
        <v>153542</v>
      </c>
      <c r="D65" s="6" t="n">
        <v>182991</v>
      </c>
      <c r="E65" s="6" t="n">
        <v>0</v>
      </c>
    </row>
    <row r="66" spans="1:5">
      <c r="A66" s="4" t="s">
        <v>584</v>
      </c>
      <c r="C66" s="4" t="s">
        <v>14</v>
      </c>
      <c r="D66" s="4" t="s">
        <v>14</v>
      </c>
      <c r="E66" s="4" t="s">
        <v>14</v>
      </c>
    </row>
    <row r="67" spans="1:5">
      <c r="A67" s="4" t="s">
        <v>585</v>
      </c>
      <c r="C67" s="4" t="s">
        <v>586</v>
      </c>
      <c r="D67" s="4" t="s">
        <v>586</v>
      </c>
      <c r="E67" s="4" t="s">
        <v>586</v>
      </c>
    </row>
    <row r="68" spans="1:5">
      <c r="A68" s="4" t="s">
        <v>594</v>
      </c>
    </row>
    <row r="69" spans="1:5">
      <c r="A69" s="3" t="s">
        <v>574</v>
      </c>
    </row>
    <row r="70" spans="1:5">
      <c r="A70" s="4" t="s">
        <v>577</v>
      </c>
      <c r="C70" s="5" t="n">
        <v>346666753</v>
      </c>
    </row>
    <row r="71" spans="1:5">
      <c r="A71" s="4" t="s">
        <v>578</v>
      </c>
      <c r="C71" s="5" t="n">
        <v>1</v>
      </c>
      <c r="D71" s="5" t="n">
        <v>1</v>
      </c>
      <c r="E71" s="5" t="n">
        <v>1</v>
      </c>
    </row>
    <row r="72" spans="1:5">
      <c r="A72" s="4" t="s">
        <v>579</v>
      </c>
      <c r="B72" s="4" t="s">
        <v>151</v>
      </c>
      <c r="C72" s="4" t="s">
        <v>580</v>
      </c>
      <c r="D72" s="4" t="s">
        <v>580</v>
      </c>
    </row>
    <row r="73" spans="1:5">
      <c r="A73" s="4" t="s">
        <v>581</v>
      </c>
      <c r="B73" s="4" t="s">
        <v>582</v>
      </c>
      <c r="C73" s="4" t="s">
        <v>583</v>
      </c>
      <c r="D73" s="4" t="s">
        <v>583</v>
      </c>
      <c r="E73" s="4" t="s">
        <v>583</v>
      </c>
    </row>
    <row r="74" spans="1:5">
      <c r="A74" s="4" t="s">
        <v>575</v>
      </c>
      <c r="C74" s="6" t="n">
        <v>11483</v>
      </c>
      <c r="D74" s="6" t="n">
        <v>0</v>
      </c>
      <c r="E74" s="6" t="n">
        <v>99809</v>
      </c>
    </row>
    <row r="75" spans="1:5">
      <c r="A75" s="4" t="s">
        <v>584</v>
      </c>
      <c r="C75" s="4" t="s">
        <v>14</v>
      </c>
      <c r="D75" s="4" t="s">
        <v>14</v>
      </c>
      <c r="E75" s="4" t="s">
        <v>14</v>
      </c>
    </row>
    <row r="76" spans="1:5">
      <c r="A76" s="4" t="s">
        <v>585</v>
      </c>
      <c r="C76" s="4" t="s">
        <v>586</v>
      </c>
      <c r="D76" s="4" t="s">
        <v>586</v>
      </c>
      <c r="E76" s="4" t="s">
        <v>586</v>
      </c>
    </row>
    <row r="77" spans="1:5">
      <c r="A77" s="4" t="s">
        <v>595</v>
      </c>
    </row>
    <row r="78" spans="1:5">
      <c r="A78" s="3" t="s">
        <v>574</v>
      </c>
    </row>
    <row r="79" spans="1:5">
      <c r="A79" s="4" t="s">
        <v>577</v>
      </c>
      <c r="C79" s="5" t="n">
        <v>556029095</v>
      </c>
    </row>
    <row r="80" spans="1:5">
      <c r="A80" s="4" t="s">
        <v>578</v>
      </c>
      <c r="C80" s="5" t="n">
        <v>1</v>
      </c>
      <c r="D80" s="5" t="n">
        <v>1</v>
      </c>
      <c r="E80" s="5" t="n">
        <v>1</v>
      </c>
    </row>
    <row r="81" spans="1:5">
      <c r="A81" s="4" t="s">
        <v>579</v>
      </c>
      <c r="B81" s="4" t="s">
        <v>151</v>
      </c>
      <c r="C81" s="4" t="s">
        <v>580</v>
      </c>
      <c r="D81" s="4" t="s">
        <v>580</v>
      </c>
    </row>
    <row r="82" spans="1:5">
      <c r="A82" s="4" t="s">
        <v>581</v>
      </c>
      <c r="B82" s="4" t="s">
        <v>582</v>
      </c>
      <c r="C82" s="4" t="s">
        <v>583</v>
      </c>
      <c r="D82" s="4" t="s">
        <v>583</v>
      </c>
      <c r="E82" s="4" t="s">
        <v>583</v>
      </c>
    </row>
    <row r="83" spans="1:5">
      <c r="A83" s="4" t="s">
        <v>575</v>
      </c>
      <c r="C83" s="6" t="n">
        <v>0</v>
      </c>
      <c r="D83" s="6" t="n">
        <v>0</v>
      </c>
      <c r="E83" s="6" t="n">
        <v>11178</v>
      </c>
    </row>
    <row r="84" spans="1:5">
      <c r="A84" s="4" t="s">
        <v>584</v>
      </c>
      <c r="C84" s="4" t="s">
        <v>14</v>
      </c>
      <c r="D84" s="4" t="s">
        <v>14</v>
      </c>
      <c r="E84" s="4" t="s">
        <v>14</v>
      </c>
    </row>
    <row r="85" spans="1:5">
      <c r="A85" s="4" t="s">
        <v>585</v>
      </c>
      <c r="C85" s="4" t="s">
        <v>586</v>
      </c>
      <c r="D85" s="4" t="s">
        <v>586</v>
      </c>
      <c r="E85" s="4" t="s">
        <v>586</v>
      </c>
    </row>
    <row r="86" spans="1:5">
      <c r="A86" s="4" t="s">
        <v>596</v>
      </c>
    </row>
    <row r="87" spans="1:5">
      <c r="A87" s="3" t="s">
        <v>574</v>
      </c>
    </row>
    <row r="88" spans="1:5">
      <c r="A88" s="4" t="s">
        <v>579</v>
      </c>
      <c r="B88" s="4" t="s">
        <v>151</v>
      </c>
      <c r="C88" s="4" t="s">
        <v>597</v>
      </c>
      <c r="D88" s="4" t="s">
        <v>597</v>
      </c>
    </row>
    <row r="89" spans="1:5">
      <c r="A89" s="4" t="s">
        <v>575</v>
      </c>
      <c r="C89" s="6" t="n">
        <v>4087927</v>
      </c>
      <c r="D89" s="6" t="n">
        <v>6152291</v>
      </c>
      <c r="E89" s="6" t="n">
        <v>5429598</v>
      </c>
    </row>
    <row r="90" spans="1:5">
      <c r="A90" s="4" t="s">
        <v>584</v>
      </c>
      <c r="C90" s="4" t="s">
        <v>14</v>
      </c>
      <c r="D90" s="4" t="s">
        <v>14</v>
      </c>
      <c r="E90" s="4" t="s">
        <v>14</v>
      </c>
    </row>
    <row r="91" spans="1:5">
      <c r="A91" s="4" t="s">
        <v>585</v>
      </c>
      <c r="C91" s="4" t="s">
        <v>586</v>
      </c>
      <c r="D91" s="4" t="s">
        <v>586</v>
      </c>
      <c r="E91" s="4" t="s">
        <v>586</v>
      </c>
    </row>
    <row r="92" spans="1:5"/>
    <row r="93" spans="1:5">
      <c r="A93" s="4" t="s">
        <v>151</v>
      </c>
      <c r="B93" s="4" t="s">
        <v>598</v>
      </c>
    </row>
    <row r="94" spans="1:5">
      <c r="A94" s="4" t="s">
        <v>582</v>
      </c>
      <c r="B94" s="4" t="s">
        <v>599</v>
      </c>
    </row>
  </sheetData>
  <mergeCells count="5">
    <mergeCell ref="A1:B2"/>
    <mergeCell ref="C1:E1"/>
    <mergeCell ref="A92:D92"/>
    <mergeCell ref="B93:D93"/>
    <mergeCell ref="B94:D9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3" t="s">
        <v>601</v>
      </c>
    </row>
    <row r="4" spans="1:3">
      <c r="A4" s="4" t="s">
        <v>602</v>
      </c>
      <c r="B4" s="4" t="s">
        <v>603</v>
      </c>
    </row>
    <row r="5" spans="1:3">
      <c r="A5" s="4" t="s">
        <v>604</v>
      </c>
      <c r="B5" s="6" t="n">
        <v>18500</v>
      </c>
      <c r="C5" s="6" t="n">
        <v>18000</v>
      </c>
    </row>
    <row r="6" spans="1:3">
      <c r="A6" s="4" t="s">
        <v>605</v>
      </c>
      <c r="B6" s="9" t="n">
        <v>0.25</v>
      </c>
    </row>
    <row r="7" spans="1:3">
      <c r="A7" s="4" t="s">
        <v>606</v>
      </c>
      <c r="B7" s="4" t="s">
        <v>607</v>
      </c>
    </row>
    <row r="8" spans="1:3">
      <c r="A8" s="4" t="s">
        <v>608</v>
      </c>
      <c r="B8" s="6" t="n">
        <v>9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37</v>
      </c>
      <c r="C2" s="2" t="s">
        <v>2</v>
      </c>
    </row>
    <row r="3" spans="1:3">
      <c r="A3" s="3" t="s">
        <v>163</v>
      </c>
    </row>
    <row r="4" spans="1:3">
      <c r="A4" s="4" t="s">
        <v>164</v>
      </c>
      <c r="B4" s="9" t="n">
        <v>0.05</v>
      </c>
    </row>
    <row r="5" spans="1:3">
      <c r="A5" s="4" t="s">
        <v>165</v>
      </c>
      <c r="B5" s="5" t="n">
        <v>13922336</v>
      </c>
    </row>
    <row r="6" spans="1:3">
      <c r="A6" s="4" t="s">
        <v>166</v>
      </c>
      <c r="B6" s="5" t="n">
        <v>317500</v>
      </c>
    </row>
    <row r="7" spans="1:3">
      <c r="A7" s="4" t="s">
        <v>167</v>
      </c>
      <c r="C7" s="6"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9</v>
      </c>
      <c r="B1" s="2" t="s">
        <v>1</v>
      </c>
    </row>
    <row r="2" spans="1:3">
      <c r="B2" s="2" t="s">
        <v>610</v>
      </c>
      <c r="C2" s="2" t="s">
        <v>611</v>
      </c>
    </row>
    <row r="3" spans="1:3">
      <c r="A3" s="4" t="s">
        <v>612</v>
      </c>
    </row>
    <row r="4" spans="1:3">
      <c r="A4" s="3" t="s">
        <v>601</v>
      </c>
    </row>
    <row r="5" spans="1:3">
      <c r="A5" s="4" t="s">
        <v>604</v>
      </c>
      <c r="B5" s="6" t="n">
        <v>18500</v>
      </c>
      <c r="C5" s="6" t="n">
        <v>18000</v>
      </c>
    </row>
    <row r="6" spans="1:3">
      <c r="A6" s="4" t="s">
        <v>605</v>
      </c>
      <c r="B6" s="9" t="n">
        <v>0.25</v>
      </c>
    </row>
    <row r="7" spans="1:3">
      <c r="A7" s="4" t="s">
        <v>606</v>
      </c>
      <c r="B7" s="4" t="s">
        <v>607</v>
      </c>
    </row>
    <row r="8" spans="1:3">
      <c r="A8" s="4" t="s">
        <v>613</v>
      </c>
      <c r="C8" s="4" t="s">
        <v>614</v>
      </c>
    </row>
    <row r="9" spans="1:3">
      <c r="A9" s="4" t="s">
        <v>615</v>
      </c>
      <c r="C9" s="4" t="s">
        <v>616</v>
      </c>
    </row>
    <row r="10" spans="1:3">
      <c r="A10" s="4" t="s">
        <v>617</v>
      </c>
    </row>
    <row r="11" spans="1:3">
      <c r="A11" s="3" t="s">
        <v>601</v>
      </c>
    </row>
    <row r="12" spans="1:3">
      <c r="A12" s="4" t="s">
        <v>608</v>
      </c>
      <c r="B12" s="6" t="n">
        <v>238000</v>
      </c>
      <c r="C12" s="6" t="n">
        <v>197000</v>
      </c>
    </row>
    <row r="13" spans="1:3">
      <c r="A13" s="4" t="s">
        <v>618</v>
      </c>
      <c r="B13" s="5" t="n">
        <v>4</v>
      </c>
      <c r="C13" s="5"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19</v>
      </c>
      <c r="B1" s="2" t="s">
        <v>500</v>
      </c>
    </row>
    <row r="2" spans="1:2">
      <c r="A2" s="3" t="s">
        <v>223</v>
      </c>
    </row>
    <row r="3" spans="1:2">
      <c r="A3" s="4" t="s">
        <v>620</v>
      </c>
      <c r="B3" s="6" t="n">
        <v>250000</v>
      </c>
    </row>
    <row r="4" spans="1:2">
      <c r="A4" s="4" t="s">
        <v>621</v>
      </c>
      <c r="B4" s="6" t="n">
        <v>2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22</v>
      </c>
      <c r="B1" s="2" t="s">
        <v>500</v>
      </c>
    </row>
    <row r="2" spans="1:2">
      <c r="A2" s="3" t="s">
        <v>226</v>
      </c>
    </row>
    <row r="3" spans="1:2">
      <c r="A3" s="4" t="s">
        <v>623</v>
      </c>
      <c r="B3" s="10" t="n">
        <v>1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4</v>
      </c>
      <c r="B1" s="2" t="s">
        <v>323</v>
      </c>
      <c r="J1" s="2" t="s">
        <v>1</v>
      </c>
    </row>
    <row r="2" spans="1:11">
      <c r="B2" s="2" t="s">
        <v>2</v>
      </c>
      <c r="C2" s="2" t="s">
        <v>466</v>
      </c>
      <c r="D2" s="2" t="s">
        <v>4</v>
      </c>
      <c r="E2" s="2" t="s">
        <v>467</v>
      </c>
      <c r="F2" s="2" t="s">
        <v>37</v>
      </c>
      <c r="G2" s="2" t="s">
        <v>468</v>
      </c>
      <c r="H2" s="2" t="s">
        <v>469</v>
      </c>
      <c r="I2" s="2" t="s">
        <v>470</v>
      </c>
      <c r="J2" s="2" t="s">
        <v>2</v>
      </c>
      <c r="K2" s="2" t="s">
        <v>37</v>
      </c>
    </row>
    <row r="3" spans="1:11">
      <c r="A3" s="3" t="s">
        <v>356</v>
      </c>
    </row>
    <row r="4" spans="1:11">
      <c r="A4" s="4" t="s">
        <v>87</v>
      </c>
      <c r="B4" s="6" t="n">
        <v>50292476</v>
      </c>
      <c r="C4" s="6" t="n">
        <v>29549659</v>
      </c>
      <c r="D4" s="6" t="n">
        <v>23093033</v>
      </c>
      <c r="E4" s="6" t="n">
        <v>32547603</v>
      </c>
      <c r="F4" s="6" t="n">
        <v>41941034</v>
      </c>
      <c r="G4" s="6" t="n">
        <v>35686215</v>
      </c>
      <c r="H4" s="6" t="n">
        <v>25371605</v>
      </c>
      <c r="I4" s="6" t="n">
        <v>37496872</v>
      </c>
      <c r="J4" s="6" t="n">
        <v>135482771</v>
      </c>
      <c r="K4" s="6" t="n">
        <v>140495726</v>
      </c>
    </row>
    <row r="5" spans="1:11">
      <c r="A5" s="4" t="s">
        <v>625</v>
      </c>
      <c r="B5" s="5" t="n">
        <v>3244880</v>
      </c>
      <c r="C5" s="5" t="n">
        <v>1610087</v>
      </c>
      <c r="D5" s="5" t="n">
        <v>-900258</v>
      </c>
      <c r="E5" s="5" t="n">
        <v>-33637</v>
      </c>
      <c r="F5" s="5" t="n">
        <v>1359091</v>
      </c>
      <c r="G5" s="5" t="n">
        <v>-3038995</v>
      </c>
      <c r="H5" s="5" t="n">
        <v>-427126</v>
      </c>
      <c r="I5" s="5" t="n">
        <v>2489177</v>
      </c>
      <c r="J5" s="5" t="n">
        <v>3921072</v>
      </c>
      <c r="K5" s="5" t="n">
        <v>382147</v>
      </c>
    </row>
    <row r="6" spans="1:11">
      <c r="A6" s="4" t="s">
        <v>100</v>
      </c>
      <c r="B6" s="5" t="n">
        <v>2211831</v>
      </c>
      <c r="C6" s="5" t="n">
        <v>1096267</v>
      </c>
      <c r="D6" s="5" t="n">
        <v>-947575</v>
      </c>
      <c r="E6" s="5" t="n">
        <v>148500</v>
      </c>
      <c r="F6" s="5" t="n">
        <v>553274</v>
      </c>
      <c r="G6" s="5" t="n">
        <v>-1867148</v>
      </c>
      <c r="H6" s="5" t="n">
        <v>-312539</v>
      </c>
      <c r="I6" s="5" t="n">
        <v>1238657</v>
      </c>
      <c r="J6" s="5" t="n">
        <v>2509023</v>
      </c>
      <c r="K6" s="5" t="n">
        <v>-387756</v>
      </c>
    </row>
    <row r="7" spans="1:11">
      <c r="A7" s="4" t="s">
        <v>101</v>
      </c>
      <c r="B7" s="5" t="n">
        <v>77250</v>
      </c>
      <c r="C7" s="5" t="n">
        <v>77250</v>
      </c>
      <c r="D7" s="5" t="n">
        <v>77250</v>
      </c>
      <c r="E7" s="5" t="n">
        <v>77250</v>
      </c>
      <c r="F7" s="5" t="n">
        <v>77250</v>
      </c>
      <c r="G7" s="5" t="n">
        <v>77250</v>
      </c>
      <c r="H7" s="5" t="n">
        <v>77250</v>
      </c>
      <c r="I7" s="5" t="n">
        <v>77250</v>
      </c>
      <c r="J7" s="5" t="n">
        <v>309000</v>
      </c>
      <c r="K7" s="5" t="n">
        <v>309000</v>
      </c>
    </row>
    <row r="8" spans="1:11">
      <c r="A8" s="4" t="s">
        <v>102</v>
      </c>
      <c r="B8" s="6" t="n">
        <v>2134581</v>
      </c>
      <c r="C8" s="6" t="n">
        <v>1019017</v>
      </c>
      <c r="D8" s="6" t="n">
        <v>-1024825</v>
      </c>
      <c r="E8" s="6" t="n">
        <v>71250</v>
      </c>
      <c r="F8" s="6" t="n">
        <v>476024</v>
      </c>
      <c r="G8" s="6" t="n">
        <v>-1944398</v>
      </c>
      <c r="H8" s="6" t="n">
        <v>-389789</v>
      </c>
      <c r="I8" s="6" t="n">
        <v>1161407</v>
      </c>
      <c r="J8" s="6" t="n">
        <v>2200023</v>
      </c>
      <c r="K8" s="6" t="n">
        <v>-696756</v>
      </c>
    </row>
    <row r="9" spans="1:11">
      <c r="A9" s="4" t="s">
        <v>626</v>
      </c>
      <c r="B9" s="5" t="n">
        <v>14218949</v>
      </c>
      <c r="C9" s="5" t="n">
        <v>14239836</v>
      </c>
      <c r="D9" s="5" t="n">
        <v>14239836</v>
      </c>
      <c r="E9" s="5" t="n">
        <v>14239836</v>
      </c>
      <c r="F9" s="5" t="n">
        <v>14239836</v>
      </c>
      <c r="G9" s="5" t="n">
        <v>14239836</v>
      </c>
      <c r="H9" s="5" t="n">
        <v>14239836</v>
      </c>
      <c r="I9" s="5" t="n">
        <v>14239836</v>
      </c>
      <c r="J9" s="5" t="n">
        <v>14234571</v>
      </c>
      <c r="K9" s="5" t="n">
        <v>14239836</v>
      </c>
    </row>
    <row r="10" spans="1:11">
      <c r="A10" s="4" t="s">
        <v>627</v>
      </c>
      <c r="B10" s="5" t="n">
        <v>17652282</v>
      </c>
      <c r="C10" s="5" t="n">
        <v>17673169</v>
      </c>
      <c r="D10" s="5" t="n">
        <v>14239836</v>
      </c>
      <c r="E10" s="5" t="n">
        <v>17673169</v>
      </c>
      <c r="F10" s="5" t="n">
        <v>17673169</v>
      </c>
      <c r="G10" s="5" t="n">
        <v>14239836</v>
      </c>
      <c r="H10" s="5" t="n">
        <v>14239836</v>
      </c>
      <c r="I10" s="5" t="n">
        <v>17673169</v>
      </c>
      <c r="J10" s="5" t="n">
        <v>17667904</v>
      </c>
      <c r="K10" s="5" t="n">
        <v>14239836</v>
      </c>
    </row>
    <row r="11" spans="1:11">
      <c r="A11" s="4" t="s">
        <v>105</v>
      </c>
      <c r="B11" s="9" t="n">
        <v>0.15</v>
      </c>
      <c r="C11" s="8" t="n">
        <v>0.07199999999999999</v>
      </c>
      <c r="D11" s="8" t="n">
        <v>-0.07199999999999999</v>
      </c>
      <c r="E11" s="8" t="n">
        <v>0.005</v>
      </c>
      <c r="F11" s="8" t="n">
        <v>0.033</v>
      </c>
      <c r="G11" s="8" t="n">
        <v>-0.137</v>
      </c>
      <c r="H11" s="8" t="n">
        <v>-0.027</v>
      </c>
      <c r="I11" s="8" t="n">
        <v>0.082</v>
      </c>
      <c r="J11" s="8" t="n">
        <v>0.155</v>
      </c>
      <c r="K11" s="8" t="n">
        <v>-0.049</v>
      </c>
    </row>
    <row r="12" spans="1:11">
      <c r="A12" s="4" t="s">
        <v>106</v>
      </c>
      <c r="B12" s="8" t="n">
        <v>0.121</v>
      </c>
      <c r="C12" s="8" t="n">
        <v>0.058</v>
      </c>
      <c r="D12" s="8" t="n">
        <v>-0.07199999999999999</v>
      </c>
      <c r="E12" s="8" t="n">
        <v>0.004</v>
      </c>
      <c r="F12" s="8" t="n">
        <v>0.027</v>
      </c>
      <c r="G12" s="8" t="n">
        <v>-0.137</v>
      </c>
      <c r="H12" s="8" t="n">
        <v>-0.027</v>
      </c>
      <c r="I12" s="8" t="n">
        <v>0.066</v>
      </c>
      <c r="J12" s="8" t="n">
        <v>0.125</v>
      </c>
      <c r="K12" s="8" t="n">
        <v>-0.049</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7</v>
      </c>
      <c r="D1" s="2" t="s">
        <v>572</v>
      </c>
    </row>
    <row r="2" spans="1:4">
      <c r="A2" s="3" t="s">
        <v>38</v>
      </c>
    </row>
    <row r="3" spans="1:4">
      <c r="A3" s="4" t="s">
        <v>39</v>
      </c>
      <c r="B3" s="6" t="n">
        <v>1053247</v>
      </c>
      <c r="C3" s="6" t="n">
        <v>1663222</v>
      </c>
    </row>
    <row r="4" spans="1:4">
      <c r="A4" s="4" t="s">
        <v>43</v>
      </c>
      <c r="B4" s="5" t="n">
        <v>266179</v>
      </c>
      <c r="C4" s="5" t="n">
        <v>96242</v>
      </c>
    </row>
    <row r="5" spans="1:4">
      <c r="A5" s="4" t="s">
        <v>45</v>
      </c>
      <c r="B5" s="5" t="n">
        <v>4117276</v>
      </c>
      <c r="C5" s="5" t="n">
        <v>4044731</v>
      </c>
    </row>
    <row r="6" spans="1:4">
      <c r="A6" s="4" t="s">
        <v>629</v>
      </c>
      <c r="B6" s="5" t="n">
        <v>37865401</v>
      </c>
      <c r="C6" s="5" t="n">
        <v>37973346</v>
      </c>
    </row>
    <row r="7" spans="1:4">
      <c r="A7" s="4" t="s">
        <v>48</v>
      </c>
      <c r="B7" s="5" t="n">
        <v>48278427</v>
      </c>
      <c r="C7" s="5" t="n">
        <v>48436122</v>
      </c>
    </row>
    <row r="8" spans="1:4">
      <c r="A8" s="4" t="s">
        <v>49</v>
      </c>
      <c r="B8" s="5" t="n">
        <v>-31462438</v>
      </c>
      <c r="C8" s="5" t="n">
        <v>-29243614</v>
      </c>
    </row>
    <row r="9" spans="1:4">
      <c r="A9" s="4" t="s">
        <v>50</v>
      </c>
      <c r="B9" s="5" t="n">
        <v>16815989</v>
      </c>
      <c r="C9" s="5" t="n">
        <v>19192508</v>
      </c>
    </row>
    <row r="10" spans="1:4">
      <c r="A10" s="4" t="s">
        <v>630</v>
      </c>
      <c r="B10" s="5" t="n">
        <v>54681390</v>
      </c>
      <c r="C10" s="5" t="n">
        <v>57303135</v>
      </c>
    </row>
    <row r="11" spans="1:4">
      <c r="A11" s="3" t="s">
        <v>53</v>
      </c>
    </row>
    <row r="12" spans="1:4">
      <c r="A12" s="4" t="s">
        <v>54</v>
      </c>
      <c r="B12" s="5" t="n">
        <v>3221268</v>
      </c>
      <c r="C12" s="5" t="n">
        <v>4562918</v>
      </c>
    </row>
    <row r="13" spans="1:4">
      <c r="A13" s="4" t="s">
        <v>55</v>
      </c>
      <c r="B13" s="5" t="n">
        <v>6069247</v>
      </c>
      <c r="C13" s="5" t="n">
        <v>9432968</v>
      </c>
    </row>
    <row r="14" spans="1:4">
      <c r="A14" s="4" t="s">
        <v>56</v>
      </c>
      <c r="B14" s="5" t="n">
        <v>6204870</v>
      </c>
      <c r="C14" s="5" t="n">
        <v>5522143</v>
      </c>
    </row>
    <row r="15" spans="1:4">
      <c r="A15" s="4" t="s">
        <v>57</v>
      </c>
      <c r="B15" s="5" t="n">
        <v>4272844</v>
      </c>
      <c r="C15" s="5" t="n">
        <v>4302611</v>
      </c>
    </row>
    <row r="16" spans="1:4">
      <c r="A16" s="4" t="s">
        <v>631</v>
      </c>
      <c r="B16" s="5" t="n">
        <v>23603338</v>
      </c>
      <c r="C16" s="5" t="n">
        <v>26023276</v>
      </c>
    </row>
    <row r="17" spans="1:4">
      <c r="A17" s="4" t="s">
        <v>62</v>
      </c>
      <c r="B17" s="5" t="n">
        <v>6468630</v>
      </c>
      <c r="C17" s="5" t="n">
        <v>9702483</v>
      </c>
    </row>
    <row r="18" spans="1:4">
      <c r="A18" s="4" t="s">
        <v>632</v>
      </c>
      <c r="B18" s="5" t="n">
        <v>31400343</v>
      </c>
      <c r="C18" s="5" t="n">
        <v>36172316</v>
      </c>
    </row>
    <row r="19" spans="1:4">
      <c r="A19" s="3" t="s">
        <v>65</v>
      </c>
    </row>
    <row r="20" spans="1:4">
      <c r="A20" s="4" t="s">
        <v>69</v>
      </c>
      <c r="B20" s="5" t="n">
        <v>-65</v>
      </c>
      <c r="C20" s="5" t="n">
        <v>-60</v>
      </c>
    </row>
    <row r="21" spans="1:4">
      <c r="A21" s="4" t="s">
        <v>70</v>
      </c>
      <c r="B21" s="5" t="n">
        <v>61239470</v>
      </c>
      <c r="C21" s="5" t="n">
        <v>61289260</v>
      </c>
    </row>
    <row r="22" spans="1:4">
      <c r="A22" s="4" t="s">
        <v>71</v>
      </c>
      <c r="B22" s="5" t="n">
        <v>-37959842</v>
      </c>
      <c r="C22" s="5" t="n">
        <v>-40159865</v>
      </c>
    </row>
    <row r="23" spans="1:4">
      <c r="A23" s="4" t="s">
        <v>633</v>
      </c>
      <c r="B23" s="5" t="n">
        <v>23281047</v>
      </c>
      <c r="C23" s="5" t="n">
        <v>21130819</v>
      </c>
      <c r="D23" s="6" t="n">
        <v>22523692</v>
      </c>
    </row>
    <row r="24" spans="1:4">
      <c r="A24" s="4" t="s">
        <v>634</v>
      </c>
      <c r="B24" s="5" t="n">
        <v>54681390</v>
      </c>
      <c r="C24" s="5" t="n">
        <v>57303135</v>
      </c>
    </row>
    <row r="25" spans="1:4">
      <c r="A25" s="4" t="s">
        <v>635</v>
      </c>
    </row>
    <row r="26" spans="1:4">
      <c r="A26" s="3" t="s">
        <v>38</v>
      </c>
    </row>
    <row r="27" spans="1:4">
      <c r="A27" s="4" t="s">
        <v>39</v>
      </c>
      <c r="B27" s="5" t="n">
        <v>499750</v>
      </c>
      <c r="C27" s="5" t="n">
        <v>1468145</v>
      </c>
      <c r="D27" s="6" t="n">
        <v>595757</v>
      </c>
    </row>
    <row r="28" spans="1:4">
      <c r="A28" s="4" t="s">
        <v>43</v>
      </c>
      <c r="B28" s="5" t="n">
        <v>-307</v>
      </c>
    </row>
    <row r="29" spans="1:4">
      <c r="A29" s="4" t="s">
        <v>45</v>
      </c>
      <c r="B29" s="5" t="n">
        <v>3906287</v>
      </c>
      <c r="C29" s="5" t="n">
        <v>4013332</v>
      </c>
    </row>
    <row r="30" spans="1:4">
      <c r="A30" s="4" t="s">
        <v>629</v>
      </c>
      <c r="B30" s="5" t="n">
        <v>4405730</v>
      </c>
      <c r="C30" s="5" t="n">
        <v>5481477</v>
      </c>
    </row>
    <row r="31" spans="1:4">
      <c r="A31" s="4" t="s">
        <v>48</v>
      </c>
      <c r="B31" s="5" t="n">
        <v>248402</v>
      </c>
      <c r="C31" s="5" t="n">
        <v>248402</v>
      </c>
    </row>
    <row r="32" spans="1:4">
      <c r="A32" s="4" t="s">
        <v>49</v>
      </c>
      <c r="B32" s="5" t="n">
        <v>-226285</v>
      </c>
      <c r="C32" s="5" t="n">
        <v>-220733</v>
      </c>
    </row>
    <row r="33" spans="1:4">
      <c r="A33" s="4" t="s">
        <v>50</v>
      </c>
      <c r="B33" s="5" t="n">
        <v>22117</v>
      </c>
      <c r="C33" s="5" t="n">
        <v>27669</v>
      </c>
    </row>
    <row r="34" spans="1:4">
      <c r="A34" s="4" t="s">
        <v>636</v>
      </c>
      <c r="B34" s="5" t="n">
        <v>4531173</v>
      </c>
      <c r="C34" s="5" t="n">
        <v>11604780</v>
      </c>
    </row>
    <row r="35" spans="1:4">
      <c r="A35" s="4" t="s">
        <v>637</v>
      </c>
      <c r="B35" s="5" t="n">
        <v>329150</v>
      </c>
      <c r="C35" s="5" t="n">
        <v>726524</v>
      </c>
    </row>
    <row r="36" spans="1:4">
      <c r="A36" s="4" t="s">
        <v>638</v>
      </c>
      <c r="B36" s="5" t="n">
        <v>27466387</v>
      </c>
      <c r="C36" s="5" t="n">
        <v>24079884</v>
      </c>
    </row>
    <row r="37" spans="1:4">
      <c r="A37" s="4" t="s">
        <v>630</v>
      </c>
      <c r="B37" s="5" t="n">
        <v>36754557</v>
      </c>
      <c r="C37" s="5" t="n">
        <v>41920334</v>
      </c>
    </row>
    <row r="38" spans="1:4">
      <c r="A38" s="3" t="s">
        <v>53</v>
      </c>
    </row>
    <row r="39" spans="1:4">
      <c r="A39" s="4" t="s">
        <v>54</v>
      </c>
      <c r="B39" s="5" t="n">
        <v>2459680</v>
      </c>
      <c r="C39" s="5" t="n">
        <v>3777504</v>
      </c>
    </row>
    <row r="40" spans="1:4">
      <c r="A40" s="4" t="s">
        <v>55</v>
      </c>
      <c r="B40" s="5" t="n">
        <v>6069247</v>
      </c>
      <c r="C40" s="5" t="n">
        <v>9432968</v>
      </c>
    </row>
    <row r="41" spans="1:4">
      <c r="A41" s="4" t="s">
        <v>56</v>
      </c>
      <c r="B41" s="5" t="n">
        <v>33839</v>
      </c>
      <c r="C41" s="5" t="n">
        <v>63358</v>
      </c>
    </row>
    <row r="42" spans="1:4">
      <c r="A42" s="4" t="s">
        <v>57</v>
      </c>
      <c r="B42" s="5" t="n">
        <v>67767</v>
      </c>
      <c r="C42" s="5" t="n">
        <v>164943</v>
      </c>
    </row>
    <row r="43" spans="1:4">
      <c r="A43" s="4" t="s">
        <v>631</v>
      </c>
      <c r="B43" s="5" t="n">
        <v>8630533</v>
      </c>
      <c r="C43" s="5" t="n">
        <v>13438773</v>
      </c>
    </row>
    <row r="44" spans="1:4">
      <c r="A44" s="4" t="s">
        <v>62</v>
      </c>
      <c r="B44" s="5" t="n">
        <v>4842977</v>
      </c>
      <c r="C44" s="5" t="n">
        <v>7350742</v>
      </c>
    </row>
    <row r="45" spans="1:4">
      <c r="A45" s="4" t="s">
        <v>632</v>
      </c>
      <c r="B45" s="5" t="n">
        <v>13473510</v>
      </c>
      <c r="C45" s="5" t="n">
        <v>20789515</v>
      </c>
    </row>
    <row r="46" spans="1:4">
      <c r="A46" s="3" t="s">
        <v>65</v>
      </c>
    </row>
    <row r="47" spans="1:4">
      <c r="A47" s="4" t="s">
        <v>639</v>
      </c>
      <c r="B47" s="5" t="n">
        <v>0</v>
      </c>
      <c r="C47" s="5" t="n">
        <v>0</v>
      </c>
    </row>
    <row r="48" spans="1:4">
      <c r="A48" s="4" t="s">
        <v>640</v>
      </c>
      <c r="B48" s="5" t="n">
        <v>1484</v>
      </c>
      <c r="C48" s="5" t="n">
        <v>1484</v>
      </c>
    </row>
    <row r="49" spans="1:4">
      <c r="A49" s="4" t="s">
        <v>69</v>
      </c>
      <c r="B49" s="5" t="n">
        <v>-65</v>
      </c>
      <c r="C49" s="5" t="n">
        <v>-60</v>
      </c>
    </row>
    <row r="50" spans="1:4">
      <c r="A50" s="4" t="s">
        <v>70</v>
      </c>
      <c r="B50" s="5" t="n">
        <v>61239470</v>
      </c>
      <c r="C50" s="5" t="n">
        <v>61289260</v>
      </c>
    </row>
    <row r="51" spans="1:4">
      <c r="A51" s="4" t="s">
        <v>71</v>
      </c>
      <c r="B51" s="5" t="n">
        <v>-37959842</v>
      </c>
      <c r="C51" s="5" t="n">
        <v>-40159865</v>
      </c>
    </row>
    <row r="52" spans="1:4">
      <c r="A52" s="4" t="s">
        <v>633</v>
      </c>
      <c r="B52" s="5" t="n">
        <v>23281047</v>
      </c>
      <c r="C52" s="5" t="n">
        <v>21130819</v>
      </c>
    </row>
    <row r="53" spans="1:4">
      <c r="A53" s="4" t="s">
        <v>634</v>
      </c>
      <c r="B53" s="6" t="n">
        <v>36754557</v>
      </c>
      <c r="C53" s="6" t="n">
        <v>41920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642</v>
      </c>
    </row>
    <row r="3" spans="1:3">
      <c r="A3" s="4" t="s">
        <v>76</v>
      </c>
      <c r="B3" s="7" t="n">
        <v>0.0001</v>
      </c>
      <c r="C3" s="7" t="n">
        <v>0.0001</v>
      </c>
    </row>
    <row r="4" spans="1:3">
      <c r="A4" s="4" t="s">
        <v>77</v>
      </c>
      <c r="B4" s="5" t="n">
        <v>1000000</v>
      </c>
      <c r="C4" s="5" t="n">
        <v>1000000</v>
      </c>
    </row>
    <row r="5" spans="1:3">
      <c r="A5" s="4" t="s">
        <v>78</v>
      </c>
      <c r="B5" s="5" t="n">
        <v>206</v>
      </c>
      <c r="C5" s="5" t="n">
        <v>206</v>
      </c>
    </row>
    <row r="6" spans="1:3">
      <c r="A6" s="4" t="s">
        <v>80</v>
      </c>
      <c r="B6" s="7" t="n">
        <v>0.0001</v>
      </c>
      <c r="C6" s="7" t="n">
        <v>0.0001</v>
      </c>
    </row>
    <row r="7" spans="1:3">
      <c r="A7" s="4" t="s">
        <v>81</v>
      </c>
      <c r="B7" s="5" t="n">
        <v>50000000</v>
      </c>
      <c r="C7" s="5" t="n">
        <v>50000000</v>
      </c>
    </row>
    <row r="8" spans="1:3">
      <c r="A8" s="4" t="s">
        <v>82</v>
      </c>
      <c r="B8" s="5" t="n">
        <v>14839836</v>
      </c>
      <c r="C8" s="5" t="n">
        <v>14839836</v>
      </c>
    </row>
    <row r="9" spans="1:3">
      <c r="A9" s="4" t="s">
        <v>83</v>
      </c>
      <c r="B9" s="5" t="n">
        <v>14194517</v>
      </c>
      <c r="C9" s="5" t="n">
        <v>14239836</v>
      </c>
    </row>
    <row r="10" spans="1:3">
      <c r="A10" s="4" t="s">
        <v>84</v>
      </c>
      <c r="B10" s="5" t="n">
        <v>645319</v>
      </c>
      <c r="C10" s="5" t="n">
        <v>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3</v>
      </c>
      <c r="B1" s="2" t="s">
        <v>323</v>
      </c>
      <c r="J1" s="2" t="s">
        <v>1</v>
      </c>
    </row>
    <row r="2" spans="1:11">
      <c r="B2" s="2" t="s">
        <v>2</v>
      </c>
      <c r="C2" s="2" t="s">
        <v>466</v>
      </c>
      <c r="D2" s="2" t="s">
        <v>4</v>
      </c>
      <c r="E2" s="2" t="s">
        <v>467</v>
      </c>
      <c r="F2" s="2" t="s">
        <v>37</v>
      </c>
      <c r="G2" s="2" t="s">
        <v>468</v>
      </c>
      <c r="H2" s="2" t="s">
        <v>469</v>
      </c>
      <c r="I2" s="2" t="s">
        <v>470</v>
      </c>
      <c r="J2" s="2" t="s">
        <v>2</v>
      </c>
      <c r="K2" s="2" t="s">
        <v>37</v>
      </c>
    </row>
    <row r="3" spans="1:11">
      <c r="A3" s="3" t="s">
        <v>642</v>
      </c>
    </row>
    <row r="4" spans="1:11">
      <c r="A4" s="4" t="s">
        <v>644</v>
      </c>
      <c r="J4" s="6" t="n">
        <v>7728182</v>
      </c>
      <c r="K4" s="6" t="n">
        <v>7401769</v>
      </c>
    </row>
    <row r="5" spans="1:11">
      <c r="A5" s="4" t="s">
        <v>645</v>
      </c>
      <c r="B5" s="6" t="n">
        <v>3244880</v>
      </c>
      <c r="C5" s="6" t="n">
        <v>1610087</v>
      </c>
      <c r="D5" s="6" t="n">
        <v>-900258</v>
      </c>
      <c r="E5" s="6" t="n">
        <v>-33637</v>
      </c>
      <c r="F5" s="6" t="n">
        <v>1359091</v>
      </c>
      <c r="G5" s="6" t="n">
        <v>-3038995</v>
      </c>
      <c r="H5" s="6" t="n">
        <v>-427126</v>
      </c>
      <c r="I5" s="6" t="n">
        <v>2489177</v>
      </c>
      <c r="J5" s="5" t="n">
        <v>3921072</v>
      </c>
      <c r="K5" s="5" t="n">
        <v>382147</v>
      </c>
    </row>
    <row r="6" spans="1:11">
      <c r="A6" s="4" t="s">
        <v>95</v>
      </c>
      <c r="J6" s="5" t="n">
        <v>-916675</v>
      </c>
      <c r="K6" s="5" t="n">
        <v>-833424</v>
      </c>
    </row>
    <row r="7" spans="1:11">
      <c r="A7" s="4" t="s">
        <v>646</v>
      </c>
      <c r="J7" s="5" t="n">
        <v>3419057</v>
      </c>
      <c r="K7" s="5" t="n">
        <v>-468124</v>
      </c>
    </row>
    <row r="8" spans="1:11">
      <c r="A8" s="4" t="s">
        <v>647</v>
      </c>
      <c r="J8" s="5" t="n">
        <v>910034</v>
      </c>
      <c r="K8" s="5" t="n">
        <v>-80368</v>
      </c>
    </row>
    <row r="9" spans="1:11">
      <c r="A9" s="4" t="s">
        <v>648</v>
      </c>
      <c r="B9" s="6" t="n">
        <v>2211831</v>
      </c>
      <c r="C9" s="6" t="n">
        <v>1096267</v>
      </c>
      <c r="D9" s="6" t="n">
        <v>-947575</v>
      </c>
      <c r="E9" s="6" t="n">
        <v>148500</v>
      </c>
      <c r="F9" s="6" t="n">
        <v>553274</v>
      </c>
      <c r="G9" s="6" t="n">
        <v>-1867148</v>
      </c>
      <c r="H9" s="6" t="n">
        <v>-312539</v>
      </c>
      <c r="I9" s="6" t="n">
        <v>1238657</v>
      </c>
      <c r="J9" s="5" t="n">
        <v>2509023</v>
      </c>
      <c r="K9" s="5" t="n">
        <v>-387756</v>
      </c>
    </row>
    <row r="10" spans="1:11">
      <c r="A10" s="4" t="s">
        <v>102</v>
      </c>
      <c r="J10" s="6" t="n">
        <v>2200023</v>
      </c>
      <c r="K10" s="6" t="n">
        <v>-696756</v>
      </c>
    </row>
    <row r="11" spans="1:11">
      <c r="A11" s="4" t="s">
        <v>103</v>
      </c>
      <c r="B11" s="5" t="n">
        <v>14218949</v>
      </c>
      <c r="C11" s="5" t="n">
        <v>14239836</v>
      </c>
      <c r="D11" s="5" t="n">
        <v>14239836</v>
      </c>
      <c r="E11" s="5" t="n">
        <v>14239836</v>
      </c>
      <c r="F11" s="5" t="n">
        <v>14239836</v>
      </c>
      <c r="G11" s="5" t="n">
        <v>14239836</v>
      </c>
      <c r="H11" s="5" t="n">
        <v>14239836</v>
      </c>
      <c r="I11" s="5" t="n">
        <v>14239836</v>
      </c>
      <c r="J11" s="5" t="n">
        <v>14234571</v>
      </c>
      <c r="K11" s="5" t="n">
        <v>14239836</v>
      </c>
    </row>
    <row r="12" spans="1:11">
      <c r="A12" s="4" t="s">
        <v>104</v>
      </c>
      <c r="B12" s="5" t="n">
        <v>17652282</v>
      </c>
      <c r="C12" s="5" t="n">
        <v>17673169</v>
      </c>
      <c r="D12" s="5" t="n">
        <v>14239836</v>
      </c>
      <c r="E12" s="5" t="n">
        <v>17673169</v>
      </c>
      <c r="F12" s="5" t="n">
        <v>17673169</v>
      </c>
      <c r="G12" s="5" t="n">
        <v>14239836</v>
      </c>
      <c r="H12" s="5" t="n">
        <v>14239836</v>
      </c>
      <c r="I12" s="5" t="n">
        <v>17673169</v>
      </c>
      <c r="J12" s="5" t="n">
        <v>17667904</v>
      </c>
      <c r="K12" s="5" t="n">
        <v>14239836</v>
      </c>
    </row>
    <row r="13" spans="1:11">
      <c r="A13" s="4" t="s">
        <v>649</v>
      </c>
      <c r="J13" s="8" t="n">
        <v>0.155</v>
      </c>
      <c r="K13" s="8" t="n">
        <v>-0.049</v>
      </c>
    </row>
    <row r="14" spans="1:11">
      <c r="A14" s="4" t="s">
        <v>650</v>
      </c>
      <c r="J14" s="8" t="n">
        <v>0.125</v>
      </c>
      <c r="K14" s="8" t="n">
        <v>-0.049</v>
      </c>
    </row>
    <row r="15" spans="1:11">
      <c r="A15" s="4" t="s">
        <v>635</v>
      </c>
    </row>
    <row r="16" spans="1:11">
      <c r="A16" s="3" t="s">
        <v>642</v>
      </c>
    </row>
    <row r="17" spans="1:11">
      <c r="A17" s="4" t="s">
        <v>644</v>
      </c>
      <c r="J17" s="6" t="n">
        <v>1226854</v>
      </c>
      <c r="K17" s="6" t="n">
        <v>1360216</v>
      </c>
    </row>
    <row r="18" spans="1:11">
      <c r="A18" s="4" t="s">
        <v>645</v>
      </c>
      <c r="J18" s="5" t="n">
        <v>-1226854</v>
      </c>
      <c r="K18" s="5" t="n">
        <v>-1360216</v>
      </c>
    </row>
    <row r="19" spans="1:11">
      <c r="A19" s="4" t="s">
        <v>94</v>
      </c>
      <c r="J19" s="5" t="n">
        <v>6239</v>
      </c>
      <c r="K19" s="5" t="n">
        <v>-318</v>
      </c>
    </row>
    <row r="20" spans="1:11">
      <c r="A20" s="4" t="s">
        <v>93</v>
      </c>
      <c r="J20" s="5" t="n">
        <v>132281</v>
      </c>
    </row>
    <row r="21" spans="1:11">
      <c r="A21" s="4" t="s">
        <v>95</v>
      </c>
      <c r="J21" s="5" t="n">
        <v>-811801</v>
      </c>
      <c r="K21" s="5" t="n">
        <v>-753167</v>
      </c>
    </row>
    <row r="22" spans="1:11">
      <c r="A22" s="4" t="s">
        <v>651</v>
      </c>
      <c r="J22" s="5" t="n">
        <v>763328</v>
      </c>
      <c r="K22" s="5" t="n">
        <v>730486</v>
      </c>
    </row>
    <row r="23" spans="1:11">
      <c r="A23" s="4" t="s">
        <v>646</v>
      </c>
      <c r="J23" s="5" t="n">
        <v>-1136807</v>
      </c>
      <c r="K23" s="5" t="n">
        <v>-1383215</v>
      </c>
    </row>
    <row r="24" spans="1:11">
      <c r="A24" s="4" t="s">
        <v>647</v>
      </c>
      <c r="J24" s="5" t="n">
        <v>-259327</v>
      </c>
      <c r="K24" s="5" t="n">
        <v>-541844</v>
      </c>
    </row>
    <row r="25" spans="1:11">
      <c r="A25" s="4" t="s">
        <v>648</v>
      </c>
      <c r="J25" s="5" t="n">
        <v>-877480</v>
      </c>
      <c r="K25" s="5" t="n">
        <v>-841371</v>
      </c>
    </row>
    <row r="26" spans="1:11">
      <c r="A26" s="4" t="s">
        <v>652</v>
      </c>
      <c r="J26" s="5" t="n">
        <v>3386503</v>
      </c>
      <c r="K26" s="5" t="n">
        <v>453615</v>
      </c>
    </row>
    <row r="27" spans="1:11">
      <c r="A27" s="4" t="s">
        <v>101</v>
      </c>
      <c r="J27" s="5" t="n">
        <v>-309000</v>
      </c>
      <c r="K27" s="5" t="n">
        <v>-309000</v>
      </c>
    </row>
    <row r="28" spans="1:11">
      <c r="A28" s="4" t="s">
        <v>102</v>
      </c>
      <c r="J28" s="6" t="n">
        <v>2200023</v>
      </c>
      <c r="K28" s="6" t="n">
        <v>-696756</v>
      </c>
    </row>
    <row r="29" spans="1:11">
      <c r="A29" s="4" t="s">
        <v>103</v>
      </c>
      <c r="J29" s="5" t="n">
        <v>14234571</v>
      </c>
      <c r="K29" s="5" t="n">
        <v>14239836</v>
      </c>
    </row>
    <row r="30" spans="1:11">
      <c r="A30" s="4" t="s">
        <v>104</v>
      </c>
      <c r="J30" s="5" t="n">
        <v>17667904</v>
      </c>
      <c r="K30" s="5" t="n">
        <v>14239836</v>
      </c>
    </row>
    <row r="31" spans="1:11">
      <c r="A31" s="4" t="s">
        <v>649</v>
      </c>
      <c r="J31" s="8" t="n">
        <v>0.155</v>
      </c>
      <c r="K31" s="8" t="n">
        <v>-0.049</v>
      </c>
    </row>
    <row r="32" spans="1:11">
      <c r="A32" s="4" t="s">
        <v>650</v>
      </c>
      <c r="J32" s="8" t="n">
        <v>0.125</v>
      </c>
      <c r="K32" s="8" t="n">
        <v>-0.049</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3</v>
      </c>
      <c r="B1" s="2" t="s">
        <v>323</v>
      </c>
      <c r="J1" s="2" t="s">
        <v>1</v>
      </c>
    </row>
    <row r="2" spans="1:11">
      <c r="B2" s="2" t="s">
        <v>2</v>
      </c>
      <c r="C2" s="2" t="s">
        <v>466</v>
      </c>
      <c r="D2" s="2" t="s">
        <v>4</v>
      </c>
      <c r="E2" s="2" t="s">
        <v>467</v>
      </c>
      <c r="F2" s="2" t="s">
        <v>37</v>
      </c>
      <c r="G2" s="2" t="s">
        <v>468</v>
      </c>
      <c r="H2" s="2" t="s">
        <v>469</v>
      </c>
      <c r="I2" s="2" t="s">
        <v>470</v>
      </c>
      <c r="J2" s="2" t="s">
        <v>2</v>
      </c>
      <c r="K2" s="2" t="s">
        <v>37</v>
      </c>
    </row>
    <row r="3" spans="1:11">
      <c r="A3" s="3" t="s">
        <v>108</v>
      </c>
    </row>
    <row r="4" spans="1:11">
      <c r="A4" s="4" t="s">
        <v>100</v>
      </c>
      <c r="B4" s="6" t="n">
        <v>2211831</v>
      </c>
      <c r="C4" s="6" t="n">
        <v>1096267</v>
      </c>
      <c r="D4" s="6" t="n">
        <v>-947575</v>
      </c>
      <c r="E4" s="6" t="n">
        <v>148500</v>
      </c>
      <c r="F4" s="6" t="n">
        <v>553274</v>
      </c>
      <c r="G4" s="6" t="n">
        <v>-1867148</v>
      </c>
      <c r="H4" s="6" t="n">
        <v>-312539</v>
      </c>
      <c r="I4" s="6" t="n">
        <v>1238657</v>
      </c>
      <c r="J4" s="6" t="n">
        <v>2509023</v>
      </c>
      <c r="K4" s="6" t="n">
        <v>-387756</v>
      </c>
    </row>
    <row r="5" spans="1:11">
      <c r="A5" s="3" t="s">
        <v>654</v>
      </c>
    </row>
    <row r="6" spans="1:11">
      <c r="A6" s="4" t="s">
        <v>111</v>
      </c>
      <c r="J6" s="5" t="n">
        <v>-139467</v>
      </c>
      <c r="K6" s="5" t="n">
        <v>-80368</v>
      </c>
    </row>
    <row r="7" spans="1:11">
      <c r="A7" s="4" t="s">
        <v>110</v>
      </c>
      <c r="J7" s="5" t="n">
        <v>4209056</v>
      </c>
      <c r="K7" s="5" t="n">
        <v>3235362</v>
      </c>
    </row>
    <row r="8" spans="1:11">
      <c r="A8" s="3" t="s">
        <v>655</v>
      </c>
    </row>
    <row r="9" spans="1:11">
      <c r="A9" s="4" t="s">
        <v>656</v>
      </c>
      <c r="J9" s="5" t="n">
        <v>948740</v>
      </c>
      <c r="K9" s="5" t="n">
        <v>-1559630</v>
      </c>
    </row>
    <row r="10" spans="1:11">
      <c r="A10" s="4" t="s">
        <v>657</v>
      </c>
      <c r="J10" s="5" t="n">
        <v>-32656</v>
      </c>
      <c r="K10" s="5" t="n">
        <v>10595</v>
      </c>
    </row>
    <row r="11" spans="1:11">
      <c r="A11" s="4" t="s">
        <v>658</v>
      </c>
      <c r="J11" s="5" t="n">
        <v>682727</v>
      </c>
      <c r="K11" s="5" t="n">
        <v>515716</v>
      </c>
    </row>
    <row r="12" spans="1:11">
      <c r="A12" s="4" t="s">
        <v>659</v>
      </c>
      <c r="J12" s="5" t="n">
        <v>9063687</v>
      </c>
      <c r="K12" s="5" t="n">
        <v>1177737</v>
      </c>
    </row>
    <row r="13" spans="1:11">
      <c r="A13" s="3" t="s">
        <v>122</v>
      </c>
    </row>
    <row r="14" spans="1:11">
      <c r="A14" s="4" t="s">
        <v>123</v>
      </c>
      <c r="J14" s="5" t="n">
        <v>-1883126</v>
      </c>
      <c r="K14" s="5" t="n">
        <v>-2788272</v>
      </c>
    </row>
    <row r="15" spans="1:11">
      <c r="A15" s="4" t="s">
        <v>125</v>
      </c>
      <c r="J15" s="5" t="n">
        <v>-1338531</v>
      </c>
      <c r="K15" s="5" t="n">
        <v>-2513150</v>
      </c>
    </row>
    <row r="16" spans="1:11">
      <c r="A16" s="3" t="s">
        <v>126</v>
      </c>
    </row>
    <row r="17" spans="1:11">
      <c r="A17" s="4" t="s">
        <v>131</v>
      </c>
      <c r="J17" s="5" t="n">
        <v>-4612615</v>
      </c>
      <c r="K17" s="5" t="n">
        <v>-3012063</v>
      </c>
    </row>
    <row r="18" spans="1:11">
      <c r="A18" s="4" t="s">
        <v>127</v>
      </c>
      <c r="K18" s="5" t="n">
        <v>-696117</v>
      </c>
    </row>
    <row r="19" spans="1:11">
      <c r="A19" s="4" t="s">
        <v>128</v>
      </c>
      <c r="J19" s="5" t="n">
        <v>309000</v>
      </c>
      <c r="K19" s="5" t="n">
        <v>309000</v>
      </c>
    </row>
    <row r="20" spans="1:11">
      <c r="A20" s="4" t="s">
        <v>660</v>
      </c>
      <c r="J20" s="5" t="n">
        <v>-8335131</v>
      </c>
      <c r="K20" s="5" t="n">
        <v>-817155</v>
      </c>
    </row>
    <row r="21" spans="1:11">
      <c r="A21" s="4" t="s">
        <v>661</v>
      </c>
      <c r="J21" s="5" t="n">
        <v>-609975</v>
      </c>
      <c r="K21" s="5" t="n">
        <v>-2152568</v>
      </c>
    </row>
    <row r="22" spans="1:11">
      <c r="A22" s="4" t="s">
        <v>662</v>
      </c>
      <c r="E22" s="5" t="n">
        <v>1663222</v>
      </c>
      <c r="J22" s="5" t="n">
        <v>1663222</v>
      </c>
    </row>
    <row r="23" spans="1:11">
      <c r="A23" s="4" t="s">
        <v>663</v>
      </c>
      <c r="B23" s="5" t="n">
        <v>1053247</v>
      </c>
      <c r="F23" s="5" t="n">
        <v>1663222</v>
      </c>
      <c r="J23" s="5" t="n">
        <v>1053247</v>
      </c>
      <c r="K23" s="5" t="n">
        <v>1663222</v>
      </c>
    </row>
    <row r="24" spans="1:11">
      <c r="A24" s="3" t="s">
        <v>136</v>
      </c>
    </row>
    <row r="25" spans="1:11">
      <c r="A25" s="4" t="s">
        <v>138</v>
      </c>
      <c r="J25" s="5" t="n">
        <v>3130859</v>
      </c>
      <c r="K25" s="5" t="n">
        <v>3524350</v>
      </c>
    </row>
    <row r="26" spans="1:11">
      <c r="A26" s="4" t="s">
        <v>139</v>
      </c>
      <c r="K26" s="5" t="n">
        <v>317500</v>
      </c>
    </row>
    <row r="27" spans="1:11">
      <c r="A27" s="3" t="s">
        <v>140</v>
      </c>
    </row>
    <row r="28" spans="1:11">
      <c r="A28" s="4" t="s">
        <v>141</v>
      </c>
      <c r="J28" s="5" t="n">
        <v>916675</v>
      </c>
      <c r="K28" s="5" t="n">
        <v>833424</v>
      </c>
    </row>
    <row r="29" spans="1:11">
      <c r="A29" s="4" t="s">
        <v>142</v>
      </c>
      <c r="J29" s="5" t="n">
        <v>346065</v>
      </c>
      <c r="K29" s="5" t="n">
        <v>1578334</v>
      </c>
    </row>
    <row r="30" spans="1:11">
      <c r="A30" s="4" t="s">
        <v>635</v>
      </c>
    </row>
    <row r="31" spans="1:11">
      <c r="A31" s="3" t="s">
        <v>108</v>
      </c>
    </row>
    <row r="32" spans="1:11">
      <c r="A32" s="4" t="s">
        <v>100</v>
      </c>
      <c r="J32" s="5" t="n">
        <v>2509023</v>
      </c>
      <c r="K32" s="5" t="n">
        <v>-387756</v>
      </c>
    </row>
    <row r="33" spans="1:11">
      <c r="A33" s="3" t="s">
        <v>654</v>
      </c>
    </row>
    <row r="34" spans="1:11">
      <c r="A34" s="4" t="s">
        <v>111</v>
      </c>
      <c r="J34" s="5" t="n">
        <v>397374</v>
      </c>
      <c r="K34" s="5" t="n">
        <v>-60061</v>
      </c>
    </row>
    <row r="35" spans="1:11">
      <c r="A35" s="4" t="s">
        <v>110</v>
      </c>
      <c r="J35" s="5" t="n">
        <v>5552</v>
      </c>
      <c r="K35" s="5" t="n">
        <v>5552</v>
      </c>
    </row>
    <row r="36" spans="1:11">
      <c r="A36" s="4" t="s">
        <v>664</v>
      </c>
      <c r="J36" s="5" t="n">
        <v>-3386503</v>
      </c>
      <c r="K36" s="5" t="n">
        <v>-453615</v>
      </c>
    </row>
    <row r="37" spans="1:11">
      <c r="A37" s="4" t="s">
        <v>665</v>
      </c>
      <c r="J37" s="5" t="n">
        <v>7073607</v>
      </c>
      <c r="K37" s="5" t="n">
        <v>-687699</v>
      </c>
    </row>
    <row r="38" spans="1:11">
      <c r="A38" s="3" t="s">
        <v>655</v>
      </c>
    </row>
    <row r="39" spans="1:11">
      <c r="A39" s="4" t="s">
        <v>656</v>
      </c>
      <c r="J39" s="5" t="n">
        <v>107045</v>
      </c>
      <c r="K39" s="5" t="n">
        <v>-2016506</v>
      </c>
    </row>
    <row r="40" spans="1:11">
      <c r="A40" s="4" t="s">
        <v>657</v>
      </c>
      <c r="J40" s="5" t="n">
        <v>307</v>
      </c>
      <c r="K40" s="5" t="n">
        <v>1417</v>
      </c>
    </row>
    <row r="41" spans="1:11">
      <c r="A41" s="4" t="s">
        <v>658</v>
      </c>
      <c r="J41" s="5" t="n">
        <v>-29519</v>
      </c>
      <c r="K41" s="5" t="n">
        <v>50665</v>
      </c>
    </row>
    <row r="42" spans="1:11">
      <c r="A42" s="4" t="s">
        <v>666</v>
      </c>
      <c r="J42" s="5" t="n">
        <v>-97176</v>
      </c>
      <c r="K42" s="5" t="n">
        <v>-71090</v>
      </c>
    </row>
    <row r="43" spans="1:11">
      <c r="A43" s="4" t="s">
        <v>659</v>
      </c>
      <c r="J43" s="5" t="n">
        <v>6579710</v>
      </c>
      <c r="K43" s="5" t="n">
        <v>-3619093</v>
      </c>
    </row>
    <row r="44" spans="1:11">
      <c r="A44" s="3" t="s">
        <v>122</v>
      </c>
    </row>
    <row r="45" spans="1:11">
      <c r="A45" s="4" t="s">
        <v>123</v>
      </c>
      <c r="J45" s="5" t="n">
        <v>0</v>
      </c>
      <c r="K45" s="5" t="n">
        <v>0</v>
      </c>
    </row>
    <row r="46" spans="1:11">
      <c r="A46" s="4" t="s">
        <v>125</v>
      </c>
      <c r="J46" s="5" t="n">
        <v>0</v>
      </c>
      <c r="K46" s="5" t="n">
        <v>0</v>
      </c>
    </row>
    <row r="47" spans="1:11">
      <c r="A47" s="3" t="s">
        <v>126</v>
      </c>
    </row>
    <row r="48" spans="1:11">
      <c r="A48" s="4" t="s">
        <v>667</v>
      </c>
      <c r="J48" s="5" t="n">
        <v>-3363721</v>
      </c>
      <c r="K48" s="5" t="n">
        <v>3200025</v>
      </c>
    </row>
    <row r="49" spans="1:11">
      <c r="A49" s="4" t="s">
        <v>131</v>
      </c>
      <c r="J49" s="5" t="n">
        <v>-3825589</v>
      </c>
      <c r="K49" s="5" t="n">
        <v>-2703427</v>
      </c>
    </row>
    <row r="50" spans="1:11">
      <c r="A50" s="4" t="s">
        <v>127</v>
      </c>
      <c r="J50" s="5" t="n">
        <v>0</v>
      </c>
      <c r="K50" s="5" t="n">
        <v>696117</v>
      </c>
    </row>
    <row r="51" spans="1:11">
      <c r="A51" s="4" t="s">
        <v>128</v>
      </c>
      <c r="J51" s="5" t="n">
        <v>-309000</v>
      </c>
      <c r="K51" s="5" t="n">
        <v>-309000</v>
      </c>
    </row>
    <row r="52" spans="1:11">
      <c r="A52" s="4" t="s">
        <v>129</v>
      </c>
      <c r="J52" s="5" t="n">
        <v>-49795</v>
      </c>
      <c r="K52" s="5" t="n">
        <v>0</v>
      </c>
    </row>
    <row r="53" spans="1:11">
      <c r="A53" s="4" t="s">
        <v>668</v>
      </c>
      <c r="J53" s="5" t="n">
        <v>0</v>
      </c>
      <c r="K53" s="5" t="n">
        <v>5000000</v>
      </c>
    </row>
    <row r="54" spans="1:11">
      <c r="A54" s="4" t="s">
        <v>660</v>
      </c>
      <c r="J54" s="5" t="n">
        <v>-7548105</v>
      </c>
      <c r="K54" s="5" t="n">
        <v>4491481</v>
      </c>
    </row>
    <row r="55" spans="1:11">
      <c r="A55" s="4" t="s">
        <v>661</v>
      </c>
      <c r="J55" s="5" t="n">
        <v>-968395</v>
      </c>
      <c r="K55" s="5" t="n">
        <v>872388</v>
      </c>
    </row>
    <row r="56" spans="1:11">
      <c r="A56" s="4" t="s">
        <v>662</v>
      </c>
      <c r="E56" s="6" t="n">
        <v>1468145</v>
      </c>
      <c r="I56" s="6" t="n">
        <v>595757</v>
      </c>
      <c r="J56" s="5" t="n">
        <v>1468145</v>
      </c>
      <c r="K56" s="5" t="n">
        <v>595757</v>
      </c>
    </row>
    <row r="57" spans="1:11">
      <c r="A57" s="4" t="s">
        <v>663</v>
      </c>
      <c r="B57" s="6" t="n">
        <v>499750</v>
      </c>
      <c r="F57" s="6" t="n">
        <v>1468145</v>
      </c>
      <c r="J57" s="5" t="n">
        <v>499750</v>
      </c>
      <c r="K57" s="5" t="n">
        <v>1468145</v>
      </c>
    </row>
    <row r="58" spans="1:11">
      <c r="A58" s="3" t="s">
        <v>136</v>
      </c>
    </row>
    <row r="59" spans="1:11">
      <c r="A59" s="4" t="s">
        <v>139</v>
      </c>
      <c r="J59" s="5" t="n">
        <v>77250</v>
      </c>
      <c r="K59" s="5" t="n">
        <v>77250</v>
      </c>
    </row>
    <row r="60" spans="1:11">
      <c r="A60" s="3" t="s">
        <v>140</v>
      </c>
    </row>
    <row r="61" spans="1:11">
      <c r="A61" s="4" t="s">
        <v>141</v>
      </c>
      <c r="J61" s="5" t="n">
        <v>811801</v>
      </c>
      <c r="K61" s="5" t="n">
        <v>753167</v>
      </c>
    </row>
    <row r="62" spans="1:11">
      <c r="A62" s="4" t="s">
        <v>142</v>
      </c>
      <c r="J62" s="6" t="n">
        <v>346065</v>
      </c>
      <c r="K62" s="6" t="n">
        <v>157833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4:02:53Z</dcterms:created>
  <dcterms:modified xmlns:dcterms="http://purl.org/dc/terms/" xmlns:xsi="http://www.w3.org/2001/XMLSchema-instance" xsi:type="dcterms:W3CDTF">2018-12-28T14:02:53Z</dcterms:modified>
</cp:coreProperties>
</file>